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ORGANIZATION"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LIQUIDITY AND CONTINUED OPERATI" sheetId="9" state="visible" r:id="rId9"/>
    <sheet xmlns:r="http://schemas.openxmlformats.org/officeDocument/2006/relationships" name="PROPERTY, PLANT AND EQUIPMENT" sheetId="10" state="visible" r:id="rId10"/>
    <sheet xmlns:r="http://schemas.openxmlformats.org/officeDocument/2006/relationships" name="INVENTORIES" sheetId="11" state="visible" r:id="rId11"/>
    <sheet xmlns:r="http://schemas.openxmlformats.org/officeDocument/2006/relationships" name="NOTES PAYABLE" sheetId="12" state="visible" r:id="rId12"/>
    <sheet xmlns:r="http://schemas.openxmlformats.org/officeDocument/2006/relationships" name="DEBT" sheetId="13" state="visible" r:id="rId13"/>
    <sheet xmlns:r="http://schemas.openxmlformats.org/officeDocument/2006/relationships" name="SECURED PROMISSORY AND CONVERTI" sheetId="14" state="visible" r:id="rId14"/>
    <sheet xmlns:r="http://schemas.openxmlformats.org/officeDocument/2006/relationships" name="PROMISSORY NOTES" sheetId="15" state="visible" r:id="rId15"/>
    <sheet xmlns:r="http://schemas.openxmlformats.org/officeDocument/2006/relationships" name="CONVERTIBLE NOTES" sheetId="16" state="visible" r:id="rId16"/>
    <sheet xmlns:r="http://schemas.openxmlformats.org/officeDocument/2006/relationships" name="SERIES A PREFERRED STOCK" sheetId="17" state="visible" r:id="rId17"/>
    <sheet xmlns:r="http://schemas.openxmlformats.org/officeDocument/2006/relationships" name="SERIES K PREFERRED STOCK" sheetId="18" state="visible" r:id="rId18"/>
    <sheet xmlns:r="http://schemas.openxmlformats.org/officeDocument/2006/relationships" name="STOCKHOLDERS' DEFICIT" sheetId="19" state="visible" r:id="rId19"/>
    <sheet xmlns:r="http://schemas.openxmlformats.org/officeDocument/2006/relationships" name="EQUITY PLANS AND SHARE-BASED CO"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PROPERTY, PLANT AND EQUIPMENT (" sheetId="23" state="visible" r:id="rId23"/>
    <sheet xmlns:r="http://schemas.openxmlformats.org/officeDocument/2006/relationships" name="INVENTORIES (Tables)" sheetId="24" state="visible" r:id="rId24"/>
    <sheet xmlns:r="http://schemas.openxmlformats.org/officeDocument/2006/relationships" name="DEBT (Tables)" sheetId="25" state="visible" r:id="rId25"/>
    <sheet xmlns:r="http://schemas.openxmlformats.org/officeDocument/2006/relationships" name="SECURED PROMISSORY AND CONVER_2" sheetId="26" state="visible" r:id="rId26"/>
    <sheet xmlns:r="http://schemas.openxmlformats.org/officeDocument/2006/relationships" name="CONVERTIBLE NOTES (Tables)" sheetId="27" state="visible" r:id="rId27"/>
    <sheet xmlns:r="http://schemas.openxmlformats.org/officeDocument/2006/relationships" name="SERIES K PREFERRED STOCK (Table" sheetId="28" state="visible" r:id="rId28"/>
    <sheet xmlns:r="http://schemas.openxmlformats.org/officeDocument/2006/relationships" name="STOCKHOLDERS' DEFICIT (Tables)" sheetId="29" state="visible" r:id="rId29"/>
    <sheet xmlns:r="http://schemas.openxmlformats.org/officeDocument/2006/relationships" name="EQUITY PLANS AND SHARE-BASED _2" sheetId="30" state="visible" r:id="rId30"/>
    <sheet xmlns:r="http://schemas.openxmlformats.org/officeDocument/2006/relationships" name="ORGANIZATION (Details)" sheetId="31" state="visible" r:id="rId31"/>
    <sheet xmlns:r="http://schemas.openxmlformats.org/officeDocument/2006/relationships" name="LIQUIDITY AND CONTINUED OPERA_2" sheetId="32" state="visible" r:id="rId32"/>
    <sheet xmlns:r="http://schemas.openxmlformats.org/officeDocument/2006/relationships" name="PROPERTY, PLANT AND EQUIPMENT_2" sheetId="33" state="visible" r:id="rId33"/>
    <sheet xmlns:r="http://schemas.openxmlformats.org/officeDocument/2006/relationships" name="INVENTORIES (Details)" sheetId="34" state="visible" r:id="rId34"/>
    <sheet xmlns:r="http://schemas.openxmlformats.org/officeDocument/2006/relationships" name="NOTES PAYABLE (Details)" sheetId="35" state="visible" r:id="rId35"/>
    <sheet xmlns:r="http://schemas.openxmlformats.org/officeDocument/2006/relationships" name="DEBT - Narrative (Details)" sheetId="36" state="visible" r:id="rId36"/>
    <sheet xmlns:r="http://schemas.openxmlformats.org/officeDocument/2006/relationships" name="DEBT - Schedule of Maturities o" sheetId="37" state="visible" r:id="rId37"/>
    <sheet xmlns:r="http://schemas.openxmlformats.org/officeDocument/2006/relationships" name="SECURED PROMISSORY AND CONVER_3" sheetId="38" state="visible" r:id="rId38"/>
    <sheet xmlns:r="http://schemas.openxmlformats.org/officeDocument/2006/relationships" name="SECURED PROMISSORY AND CONVER_4" sheetId="39" state="visible" r:id="rId39"/>
    <sheet xmlns:r="http://schemas.openxmlformats.org/officeDocument/2006/relationships" name="SECURED PROMISSORY AND CONVER_5" sheetId="40" state="visible" r:id="rId40"/>
    <sheet xmlns:r="http://schemas.openxmlformats.org/officeDocument/2006/relationships" name="PROMISSORY NOTES (Details)" sheetId="41" state="visible" r:id="rId41"/>
    <sheet xmlns:r="http://schemas.openxmlformats.org/officeDocument/2006/relationships" name="CONVERTIBLE NOTES - Narrative (" sheetId="42" state="visible" r:id="rId42"/>
    <sheet xmlns:r="http://schemas.openxmlformats.org/officeDocument/2006/relationships" name="CONVERTIBLE NOTES - Schedule of" sheetId="43" state="visible" r:id="rId43"/>
    <sheet xmlns:r="http://schemas.openxmlformats.org/officeDocument/2006/relationships" name="SERIES A PREFERRED STOCK (Detai" sheetId="44" state="visible" r:id="rId44"/>
    <sheet xmlns:r="http://schemas.openxmlformats.org/officeDocument/2006/relationships" name="SERIES K PREFERRED STOCK - Narr" sheetId="45" state="visible" r:id="rId45"/>
    <sheet xmlns:r="http://schemas.openxmlformats.org/officeDocument/2006/relationships" name="SERIES K PREFERRED STOCK - Clos" sheetId="46" state="visible" r:id="rId46"/>
    <sheet xmlns:r="http://schemas.openxmlformats.org/officeDocument/2006/relationships" name="SERIES K PREFERRED STOCK - Conv" sheetId="47" state="visible" r:id="rId47"/>
    <sheet xmlns:r="http://schemas.openxmlformats.org/officeDocument/2006/relationships" name="STOCKHOLDERS' DEFICIT - Common " sheetId="48" state="visible" r:id="rId48"/>
    <sheet xmlns:r="http://schemas.openxmlformats.org/officeDocument/2006/relationships" name="STOCKHOLDERS' DEFICIT - Preferr" sheetId="49" state="visible" r:id="rId49"/>
    <sheet xmlns:r="http://schemas.openxmlformats.org/officeDocument/2006/relationships" name="STOCKHOLDERS' DEFICIT - Warrant" sheetId="50" state="visible" r:id="rId50"/>
    <sheet xmlns:r="http://schemas.openxmlformats.org/officeDocument/2006/relationships" name="STOCKHOLDERS' DEFICIT - Summary" sheetId="51" state="visible" r:id="rId51"/>
    <sheet xmlns:r="http://schemas.openxmlformats.org/officeDocument/2006/relationships" name="EQUITY PLANS AND SHARE-BASED _3" sheetId="52" state="visible" r:id="rId52"/>
    <sheet xmlns:r="http://schemas.openxmlformats.org/officeDocument/2006/relationships" name="EQUITY PLANS AND SHARE-BASED _4" sheetId="53" state="visible" r:id="rId53"/>
    <sheet xmlns:r="http://schemas.openxmlformats.org/officeDocument/2006/relationships" name="SUBSEQUENT EVENTS (Details)" sheetId="54" state="visible" r:id="rId54"/>
  </sheets>
  <definedNames/>
  <calcPr calcId="124519" fullCalcOnLoad="1"/>
</workbook>
</file>

<file path=xl/sharedStrings.xml><?xml version="1.0" encoding="utf-8"?>
<sst xmlns="http://schemas.openxmlformats.org/spreadsheetml/2006/main" uniqueCount="613">
  <si>
    <t>Document and Entity Information - shares</t>
  </si>
  <si>
    <t>9 Months Ended</t>
  </si>
  <si>
    <t>Sep. 30, 2018</t>
  </si>
  <si>
    <t>Nov. 16, 2018</t>
  </si>
  <si>
    <t>Document And Entity Information [Abstract]</t>
  </si>
  <si>
    <t>Entity Registrant Name</t>
  </si>
  <si>
    <t>Ascent Solar Technologies, Inc.</t>
  </si>
  <si>
    <t>Entity Central Index Key</t>
  </si>
  <si>
    <t>Current Fiscal Year End Date</t>
  </si>
  <si>
    <t>--12-31</t>
  </si>
  <si>
    <t>Entity Filer Category</t>
  </si>
  <si>
    <t>Non-accelerated Filer</t>
  </si>
  <si>
    <t>Document Type</t>
  </si>
  <si>
    <t>10-Q</t>
  </si>
  <si>
    <t>Document Period End Date</t>
  </si>
  <si>
    <t>Sep. 30,
		2018</t>
  </si>
  <si>
    <t>Document Fiscal Year Focus</t>
  </si>
  <si>
    <t>Document Fiscal Period Focus</t>
  </si>
  <si>
    <t>Q3</t>
  </si>
  <si>
    <t>Amendment Flag</t>
  </si>
  <si>
    <t>false</t>
  </si>
  <si>
    <t>Entity Small Business</t>
  </si>
  <si>
    <t>true</t>
  </si>
  <si>
    <t>Entity Emerging Growth Company</t>
  </si>
  <si>
    <t>Entity Common Stock, Shares Outstanding</t>
  </si>
  <si>
    <t>Condensed Consolidated Balance Sheets - USD ($)</t>
  </si>
  <si>
    <t>Dec. 31, 2017</t>
  </si>
  <si>
    <t>Current Assets:</t>
  </si>
  <si>
    <t>Cash and cash equivalents</t>
  </si>
  <si>
    <t>Trade receivables, net of allowance for doubtful accounts of $45,359 and $48,201, respectively</t>
  </si>
  <si>
    <t>Inventories, net</t>
  </si>
  <si>
    <t>Prepaid expenses and other current assets</t>
  </si>
  <si>
    <t>Total current assets</t>
  </si>
  <si>
    <t>Property, Plant and Equipment</t>
  </si>
  <si>
    <t>Less accumulated depreciation and amortization</t>
  </si>
  <si>
    <t>Net property, plant and equipment</t>
  </si>
  <si>
    <t>Other Assets:</t>
  </si>
  <si>
    <t>Patents, net of accumulated amortization of $518,471 and $430,071, respectively</t>
  </si>
  <si>
    <t>Other non-current assets</t>
  </si>
  <si>
    <t>Total Other Assets</t>
  </si>
  <si>
    <t>Total Assets</t>
  </si>
  <si>
    <t>Current Liabilities:</t>
  </si>
  <si>
    <t>Accounts payable</t>
  </si>
  <si>
    <t>Related party payables</t>
  </si>
  <si>
    <t>Accrued expenses</t>
  </si>
  <si>
    <t>Notes payable</t>
  </si>
  <si>
    <t>Current portion of long-term debt</t>
  </si>
  <si>
    <t>Current portion of secured notes, net of discount of $1,769,390 and $1,934,304, respectively</t>
  </si>
  <si>
    <t>Promissory notes, net of discount of $67,083 and $20,626, respectively</t>
  </si>
  <si>
    <t>Convertible notes, net of discount and cash premium of $1,517,662 and $1,238,241, respectively</t>
  </si>
  <si>
    <t>Embedded derivative liabilities</t>
  </si>
  <si>
    <t>Total current liabilities</t>
  </si>
  <si>
    <t>Long-term debt, net of current portion</t>
  </si>
  <si>
    <t>Long-term secured notes, net of current portion, and net of discount of $995,249 and $1,684,267, respectively</t>
  </si>
  <si>
    <t>Accrued Warranty Liability</t>
  </si>
  <si>
    <t>Commitments and Contingencies</t>
  </si>
  <si>
    <t xml:space="preserve"> </t>
  </si>
  <si>
    <t>Stockholders’ Deficit:</t>
  </si>
  <si>
    <t>Common stock, $0.0001 par value, 20,000,000,000 shares authorized; 29,538,241 and 9,606,598 shares issued and outstanding, respectively</t>
  </si>
  <si>
    <t>Additional paid in capital</t>
  </si>
  <si>
    <t>Accumulated deficit</t>
  </si>
  <si>
    <t>Total stockholders’ deficit</t>
  </si>
  <si>
    <t>Total Liabilities, Mezzanine Equity and Stockholders’ Deficit</t>
  </si>
  <si>
    <t>Series K Preferred Stock [Member]</t>
  </si>
  <si>
    <t>Mezzanine Equity:</t>
  </si>
  <si>
    <t>Series K preferred stock: 20,000 shares authorized; zero and 2,810 issued and outstanding, respectively</t>
  </si>
  <si>
    <t>Series A Preferred Stock [Member]</t>
  </si>
  <si>
    <t>Series A preferred stock, $.0001 par value; 750,000 shares authorized; 60,756 shares issued and outstanding, respectively ($807,306 and $761,864 Liquidation Preference)</t>
  </si>
  <si>
    <t>Condensed Consolidated Balance Sheets (Parenthetical) - USD ($)</t>
  </si>
  <si>
    <t>Allowance for doubtful accounts</t>
  </si>
  <si>
    <t>Patents, amortization</t>
  </si>
  <si>
    <t>Common stock, par value (in dollars per share)</t>
  </si>
  <si>
    <t>Common stock, shares authorized (in shares)</t>
  </si>
  <si>
    <t>Common stock, shares issued (in shares)</t>
  </si>
  <si>
    <t>Common stock, shares outstanding (in shares)</t>
  </si>
  <si>
    <t>Mezzanine equity, shares authorized (in shares)</t>
  </si>
  <si>
    <t>Mezzanine equity, shares issued (in shares)</t>
  </si>
  <si>
    <t>Mezzanine equity, shares outstanding (in shares)</t>
  </si>
  <si>
    <t>Preferred stock, par value (in dollars per share)</t>
  </si>
  <si>
    <t>Preferred stock, shares authorized (in shares)</t>
  </si>
  <si>
    <t>Preferred stock, shares issued (in shares)</t>
  </si>
  <si>
    <t>Preferred stock, shares outstanding (in shares)</t>
  </si>
  <si>
    <t>Liquidation preference</t>
  </si>
  <si>
    <t>Promissory Notes [Member]</t>
  </si>
  <si>
    <t>Unamortized discount</t>
  </si>
  <si>
    <t>Secured Notes, Current [Member]</t>
  </si>
  <si>
    <t>Secured Notes, Noncurrent [Member]</t>
  </si>
  <si>
    <t>Convertible Notes [Member]</t>
  </si>
  <si>
    <t>Condensed Consolidated Statements of Operations - USD ($)</t>
  </si>
  <si>
    <t>3 Months Ended</t>
  </si>
  <si>
    <t>Sep. 30, 2017</t>
  </si>
  <si>
    <t>Income Statement [Abstract]</t>
  </si>
  <si>
    <t>Revenues</t>
  </si>
  <si>
    <t>Costs and Expenses:</t>
  </si>
  <si>
    <t>Cost of revenues (exclusive of depreciation shown below)</t>
  </si>
  <si>
    <t>Research, development and manufacturing operations (exclusive of depreciation shown below)</t>
  </si>
  <si>
    <t>Inventory impairment costs</t>
  </si>
  <si>
    <t>Selling, general and administrative (exclusive of depreciation shown below)</t>
  </si>
  <si>
    <t>Depreciation and amortization</t>
  </si>
  <si>
    <t>Total Costs and Expenses</t>
  </si>
  <si>
    <t>Loss from Operations</t>
  </si>
  <si>
    <t>Other Income/(Expense), net</t>
  </si>
  <si>
    <t>Interest expense</t>
  </si>
  <si>
    <t>Warrant expense</t>
  </si>
  <si>
    <t>Change in fair value of derivatives and gain/(loss) on extinguishment of liabilities, net</t>
  </si>
  <si>
    <t>Total Other Income/(Expense)</t>
  </si>
  <si>
    <t>Net Income/(Loss)</t>
  </si>
  <si>
    <t>Net Income/(Loss) Per Share (Basic) (in shares)</t>
  </si>
  <si>
    <t>Net Income/(Loss) Per Share (Diluted) (in dollars per share)</t>
  </si>
  <si>
    <t>Weighted Average Common Shares Outstanding (Basic) (in shares)</t>
  </si>
  <si>
    <t>Weighted Average Common Shares Outstanding (Diluted) (in dollars per share)</t>
  </si>
  <si>
    <t>Condensed Consolidated Statements of Cash Flows - USD ($)</t>
  </si>
  <si>
    <t>Operating Activities:</t>
  </si>
  <si>
    <t>Net loss</t>
  </si>
  <si>
    <t>Adjustments to reconcile net loss to net cash used in operating activities:</t>
  </si>
  <si>
    <t>Share based compensation</t>
  </si>
  <si>
    <t>Realized gain on sale of assets</t>
  </si>
  <si>
    <t>Amortization of financing costs to interest expense</t>
  </si>
  <si>
    <t>Non-cash interest expense</t>
  </si>
  <si>
    <t>Amortization of debt discount</t>
  </si>
  <si>
    <t>Bad debt expense</t>
  </si>
  <si>
    <t>Accrued litigation settlement</t>
  </si>
  <si>
    <t>Write-down of inventory</t>
  </si>
  <si>
    <t>Write down of patents</t>
  </si>
  <si>
    <t>Warranty reserve</t>
  </si>
  <si>
    <t>Change in fair value of derivatives and (gain)/loss on extinguishment of liabilities, net</t>
  </si>
  <si>
    <t>Inducement conversion costs</t>
  </si>
  <si>
    <t>Changes in operating assets and liabilities:</t>
  </si>
  <si>
    <t>Accounts receivable</t>
  </si>
  <si>
    <t>Inventories</t>
  </si>
  <si>
    <t>Related party payable</t>
  </si>
  <si>
    <t>Net cash used in operating activities</t>
  </si>
  <si>
    <t>Investing Activities:</t>
  </si>
  <si>
    <t>Proceeds from the sale of assets</t>
  </si>
  <si>
    <t>Purchase of property, plant, and equipment</t>
  </si>
  <si>
    <t>Patent activity costs</t>
  </si>
  <si>
    <t>Net cash provided by investing activities</t>
  </si>
  <si>
    <t>Financing Activities:</t>
  </si>
  <si>
    <t>Proceeds from issuance of debt</t>
  </si>
  <si>
    <t>Proceeds from issuance of stock</t>
  </si>
  <si>
    <t>Payment of debt financing costs</t>
  </si>
  <si>
    <t>Repayment of debt</t>
  </si>
  <si>
    <t>Net cash provided by financing activities</t>
  </si>
  <si>
    <t>Net change in cash and cash equivalents</t>
  </si>
  <si>
    <t>Cash and cash equivalents at beginning of period</t>
  </si>
  <si>
    <t>Cash and cash equivalents at end of period</t>
  </si>
  <si>
    <t>Supplemental Cash Flow Information:</t>
  </si>
  <si>
    <t>Cash paid for interest</t>
  </si>
  <si>
    <t>Cash paid for income taxes</t>
  </si>
  <si>
    <t>Non-Cash Transactions:</t>
  </si>
  <si>
    <t>Non-cash conversions of convertible notes and preferred stock</t>
  </si>
  <si>
    <t>Interest converted to principal</t>
  </si>
  <si>
    <t>Initial derivatives</t>
  </si>
  <si>
    <t>Make-whole dividend</t>
  </si>
  <si>
    <t>Accounts payable converted to notes payable</t>
  </si>
  <si>
    <t>Non-cash finance costs</t>
  </si>
  <si>
    <t>Accounts payable forgiven in relation to Sale of EnerPlex</t>
  </si>
  <si>
    <t>Promissory notes exchanged for convertible notes</t>
  </si>
  <si>
    <t>Stock issued for commitment fee</t>
  </si>
  <si>
    <t>ORGANIZATION</t>
  </si>
  <si>
    <t>Organization, Consolidation and Presentation of Financial Statements [Abstract]</t>
  </si>
  <si>
    <t>ORGANIZATION Ascent Solar Technologies, Inc. (“Ascent”) was incorporated on October 18, 2005 from the separation of ITN Energy Systems, Inc's (“ITN”) Advanced Photovoltaic Division and all of that division’s key personnel and core technologies. ITN, a private company incorporated in 1994, is an incubator dedicated to the development of thin-film, photovoltaic (“PV”), battery, fuel cell, and nano technologies. Through its work on research and development contracts for private and governmental entities, ITN developed proprietary processing and manufacturing know-how applicable to PV products generally, and to Copper-Indium-Gallium-diSelenide (“CIGS”) PV products in particular. ITN formed Ascent to commercialize its investment in CIGS PV technologies. In January 2006, in exchange for 5,140 shares of common stock of Ascent, ITN assigned to Ascent certain CIGS PV technologies and trade secrets and granted to Ascent a perpetual, exclusive, royalty-free worldwide license to use, in connection with the manufacture, development, marketing and commercialization of CIGS PV to produce solar power, certain of ITN’s existing and future proprietary and control technologies that, although non-specific to CIGS PV, Ascent believes will be useful in its production of PV modules for its target markets. Upon receipt of the necessary government approvals and pursuant to novation in early 2007, ITN assigned government-funded research and development contracts to Ascent and also transferred the key personnel working on the contracts to Ascent. Currently, the Company is focusing on integrating its PV products into high value markets such as aerospace, satellites, near earth orbiting vehicles, fixed-wing unmanned aerial vehicles (UAV), military, and emergency preparedness. Ascent has the capability to design and develop finished products for end users in these areas as well as collaborate with strategic partners to design and develop custom integrated solutions for products like fixed-wing UAVs. Ascent sees significant overlap of the needs of end users across some of these industries and can achieve economies of scale in sourcing, development, and production in commercializing products for these customers. Sale of EnerPlex Brand In February 2017, Ascent announced the sale of our EnerPlex brand and related intellectual properties and trademarks associated with EnerPlex to our battery product supplier, Sun Pleasure Co. Limited (“SPCL”), in an effort to better allocate its resources and to continue to focus on its core strength in the high-value specialty PV market. Effective February 27, 2017, Ascent no longer produces or sells Enerplex-branded consumer products. Ascent will supply solar PV products to SPCL, supporting the continuous growth of EnerPlex™ with Ascent’s proprietary and award-winning thin-film solar technologies and products. During the third quarter of 2018, Ascent greatly reduced production in an effort to meet cash flow challenges. The Company stopped manufacturing PV in anticipation of projects and started producing PV on a per project basis. Ascent continues to design PV integrated consumer electronics as well as portable power applications for commercial and military users. Due to the high durability enabled by the monolithic integration employed by our technology, the capability to customize modules into different form factors and the industry leading light weight and flexibility provided by our modules, the Company believes that the potential applications for our products are numerous.</t>
  </si>
  <si>
    <t>BASIS OF PRESENTATION</t>
  </si>
  <si>
    <t>BASIS OF PRESENTATION The accompanying condensed consolidated financial statements have been derived from the accounting records of Ascent Solar Technologies, Inc., Ascent Solar (Asia) Pte. Ltd., and Ascent Solar (Shenzhen) Co., Ltd. (collectively, "the Company") as of September 30, 2018 and December 31, 2017 , and the results of operations for the three and nine months ended September 30, 2018 and 2017 . Ascent Solar (Shenzhen) Co., Ltd. is wholly owned by Ascent Solar (Asia) Pte. Ltd., which is wholly owned by Ascent Solar Technologies, Inc. All significant inter-company balances and transactions have been eliminated in the accompanying condensed consolidated financial statements. The accompanying, unaudited, condensed consolidated financial statements have been prepared in accordance with accounting principles generally accepted in the United States of America ("U.S. GAAP") for interim financial information and in accordance with the instructions to Form 10-Q and Article 8 of Regulation S-X. Accordingly, these interim financial statements do not include all of the information and footnotes typically found in U.S. GAAP audited annual financial statements. In the opinion of management, all adjustments (consisting only of normal recurring adjustments) considered necessary for a fair statement have been included. The Condensed Consolidated Balance Sheet at December 31, 2017 has been derived from the audited financial statements as of that date but does not include all of the information and footnotes included in the Company’s Annual Report on Form 10-K for the year ended December 31, 2017 . These condensed consolidated financial statements and notes should be read in conjunction with the financial statements and notes thereto included in the Company’s Annual Report on Form 10-K for the year ended December 31, 2017 .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perating results for the nine months ended September 30, 2018 are not necessarily indicative of the results that may be expected for the year ending December 31, 2018 .</t>
  </si>
  <si>
    <t>SUMMARY OF SIGNIFICANT ACCOUNTING POLICIES</t>
  </si>
  <si>
    <t>Accounting Policies [Abstract]</t>
  </si>
  <si>
    <t>SUMMARY OF SIGNIFICANT ACCOUNTING POLICIES The Company’s significant accounting policies were described in Note 3 to the audited financial statements included in the Company’s Annual Report on Form 10-K for the year ended December 31, 2017 . There have been no significant changes to our accounting policies as of September 30, 2018 . Recently Adopted or to be Adopted Accounting Policies In May 2014, the FASB issued ASU No. 2014-09, Revenue from Contracts with Customers (Topic 606) , and has issued a number of clarifying ASUs subsequently, all of which outline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The standard provides enhancements to the quality and consistency of how revenue is reported by companies, while also improving comparability in the financial statements of companies reporting using International Financial Reporting Standards or U.S. GAAP. The new standard also will require enhanced revenue disclosures, provide guidance for transactions that were not previously addressed comprehensively, and improve guidance for multiple-element arrangements. This accounting standard becomes effective for the Company for reporting periods beginning after December 15, 2017, and interim reporting periods thereafter. Early adoption is permitted for annual reporting periods (including interim periods) beginning after December 15, 2016. This new standard permits the use of either the retrospective or cumulative effect transition method. The implementation of ASU 2014-09 did not have a material effect on the Company's consolidated financial statements. In February 2016, the FASB issued ASU No. 2016-02, Leases (Topic 842) . ASU 2016-02 requires lessees to recognize all leases, including operating leases, on the balance sheet as a lease asset or lease liability, unless the lease is a short-term lease. ASU 2016-02 also requires additional disclosures regarding leasing arrangements. ASU 2016-02 is effective for interim periods and fiscal years beginning after December 15, 2018, and early application is permitted. The Company has evaluated the adoption of this guidance and has determined there will not be a material impact on its consolidated financial statements. In May 2017, the FASB issued ASU No. 2017-09, Compensation - Stock Compensation (Topic 718) . ASU 2017-09 provides guidance about which changes to the terms or conditions of a share-based payment award require an entity to apply modification accounting in Topic 718. ASU 2017-09 is effective for interim periods and fiscal years beginning after December 15, 2017, and early application is permitted. The implementation of ASU 2017-09 did not have a material effect on the Company's consolidated financial statements. In July 2017, the FASB issued ASU No. 2017-11 Part I, Earnings Per Share (Topic 260), Distinguishing Liabilities from Equity (Topic 480), Derivatives and Hedging (Topic 815) . ASU 2017-11 Part I changes the classification analysis of certain equity linked financial instruments with down round features. ASU 2017-11 Part I is effective, for public business entities, for interim periods and fiscal years beginning after December 15, 2018, and early application is permitted. The Company is currently evaluating the impact, if any, that the adoption of this guidance will have on its consolidated financial statements. In June 2018, the FASB issued ASU No. 2018-07, Compensation-Stock Compensation (Topic 718): Improvements to Non-employee Share-Based Payment Accounting , which simplifies the accounting for share-based payments to non-employees by aligning it with the accounting for share-based payments to employees, with specified exceptions. This standard is effective for the Company in the first quarter of 2020, and early adoption is permitted. The Company expects the adoption of this standard will not have a material impact on its consolidated financial statements. In August 2018, the FASB issued ASU No. 2018-13, Fair Value Measurement (Topic 820): Disclosure Framework-Changes to the Disclosure Requirements for Fair Value Measurement , which modifies the disclosure requirements of fair value measurements. This standard is effective for the Company in the first quarter of 2020, and early adoption is permitted. The Company is currently evaluating the impact of the effect adoption of this standard will have on its consolidated financial statements. Other new pronouncements issued but not effective as of September 30, 2018 are not expected to have a material impact on the Company’s condensed consolidated financial statements.</t>
  </si>
  <si>
    <t>LIQUIDITY AND CONTINUED OPERATIONS</t>
  </si>
  <si>
    <t>LIQUIDITY AND CONTINUED OPERATIONS [Abstract]</t>
  </si>
  <si>
    <t>LIQUIDITY AND CONTINUED OPERATIONS During the nine months ended September 30, 2018 and the year ended December 31, 2017 , the Company entered into multiple financing agreements to fund operations. Further discussion of these transactions can be found in Notes 7 through 13, and Note 16 of the financial statements presented as of, and for, the nine months ended, September 30, 2018 , and in Notes 8 through 22 and Note 30 of the financial statements included in the Company's Annual Report on Form 10-K for the year ended December 31, 2017 . The Company has continued limited PV production at its manufacturing facility. The Company does not expect that sales revenue and cash flows will be sufficient to support operations and cash requirements until it has fully implemented its product strategy. During the nine months ended September 30, 2018 the Company used $3.0 million in cash for operations. The Company's primary significant long term cash obligation consists of a note payable of $5.4 million to a financial institution secured by a mortgage on its headquarters and manufacturing building in Thornton, Colorado. Total payments of approximately $0.1 million , including principal and interest, will come due in the remainder of 2018. Additional projected product revenues are not anticipated to result in a positive cash flow position for the year 2018 overall and, as of September 30, 2018 , the Company has negative working capital. As such, cash liquidity sufficient for the year ending December 31, 2018 will require additional financing. The Company continues to accelerate sales and marketing efforts related to its consumer and military solar products and specialty PV application strategies through expansion of its sales and distribution channels. The Company has begun activities related to securing additional financing through strategic or financial investors, but there is no assurance the Company will be able to raise additional capital on acceptable terms or at all. If the Company's revenues do not increase rapidly, and/or additional financing is not obtained, the Company will be required to significantly curtail operations to reduce costs and/or sell assets. Such actions would likely have an adverse impact on the Company's future operations. As a result of the Company’s recurring losses from operations, and the need for additional financing to fund its operating and capital requirements, there is uncertainty regarding the Company’s ability to maintain liquidity sufficient to operate its business effectively, which raises substantial doubt as to the Company’s ability to continue as a going concern. The Company has scaled down its operations, due to cash flow issues, and does not expect to ramp up until significant financing is obtained. Management cannot provide any assurances that the Company will be successful in accomplishing any of its plans. These condensed consolidated financial statements do not include any adjustments that might be necessary should the Company be unable to continue as a going concern.</t>
  </si>
  <si>
    <t>PROPERTY, PLANT AND EQUIPMENT</t>
  </si>
  <si>
    <t>Property, Plant and Equipment [Abstract]</t>
  </si>
  <si>
    <t>PROPERTY, PLANT AND EQUIPMENT The following table summarizes property, plant and equipment as of September 30, 2018 and December 31, 2017 : As of September 30, As of December 31, 2018 2017 Building $ 5,828,960 $ 5,828,960 Furniture, fixtures, computer hardware and computer software 489,421 489,421 Manufacturing machinery and equipment 30,302,806 30,327,481 Property, plant and equipment 36,621,187 36,645,862 Less: Accumulated depreciation and amortization (32,158,632 ) (32,013,686 ) Net property, plant and equipment $ 4,462,555 $ 4,632,176 The Company analyzes its long-lived assets for impairment, both individually and as a group, whenever events or changes in circumstances indicate that the carrying amount of the assets may not be recoverable. No assets were impaired for the three and nine months ended September 30, 2018 . Depreciation expense for the three and nine months ended September 30, 2018 was $52,319 and $169,621 , respectively, compared to depreciation expense of $266,489 and $889,606 for the three and nine months ended September 30, 2017 , respectively. Depreciation expense is recorded under “Depreciation and amortization expense” in the Condensed Consolidated Statements of Operations.</t>
  </si>
  <si>
    <t>INVENTORIES</t>
  </si>
  <si>
    <t>Inventory Disclosure [Abstract]</t>
  </si>
  <si>
    <t>INVENTORIES Inventories consisted of the following at September 30, 2018 and December 31, 2017 : As of September 30, As of December 31, 2018 2017 Raw materials $ 644,944 $ 688,904 Work in process 23,750 11,878 Finished goods 300,401 337,072 Total $ 969,095 $ 1,037,854 The Company analyzes its inventory for impairment, both categorically and as a group, whenever events or changes in circumstances indicate that the carrying amount of the inventory may not be recoverable. During the nine months ended September 30, 2018 , the Company did not impair inventory, compared to an impairment of $363,758 , for the nine months ended September 30, 2017 . Inventory amounts are shown net of allowance of $515,864 and $562,140 as of September 30, 2018 and December 31, 2017 , respectively.</t>
  </si>
  <si>
    <t>NOTES PAYABLE</t>
  </si>
  <si>
    <t>Debt Disclosure [Abstract]</t>
  </si>
  <si>
    <t>NOTES PAYABLE On February 24, 2017 , the Company entered into an agreement with a vendor to convert the balance of their account into three notes payable in the aggregate amount of $765,784 . The notes bear interest of 6% per annum and matured on February 24, 2018 ; all outstanding principal and accrued interest is due and payable upon maturity. On June 5, 2018, the Company entered into another agreement with the same vendor to convert the balance of their account into a fourth note payable with a principal amount of $308,041 , this note also bears interest at a rate of 6% per annum, and matured on July 31, 2018. As of September 30, 2018 , the Company had not made any payments on these notes; the total outstanding principal and accrued interest were $1,073,825 and $ 80,415 , respectively, and the note is due upon demand. On March 23, 2017 , the Company entered into an agreement with a vendor to convert the balance of their account into a note payable in the amount of $ 356,742 . The note bears interest of 5% per annum and matured on March 31, 2018 ; all outstanding principal and accrued interest is due and payable upon maturity. As of September 30, 2018 , the note had been redeemed in stock; on July 25, 2018, the investor, elected to redeem the note, along with $23,897 in accrued interest, for 2,138,421 shares of common stock. The conversion rate was based on the average of the prior five trading days' closing price. On June 30, 2017, the Company entered into an agreement with a vendor to convert the balance of their account into a note payable in the amount of $ 250,000 . The note bears interest of 5% per annum and matured on February 28, 2018 ; all outstanding principal and accrued interest is due and payable upon maturity. As of September 30, 2018 , the Company had not made any payments on these notes, the accrued interest was $15,651 , and the note is due upon demand. On September 30, 2017, the Company entered into a settlement agreement with a customer to convert the credit balance of their account into a note payable in the amount of $ 215,234 . The note bears interest of 5% per annum and matures on September 30, 2018 . The Company has not made the monthly payments of $18,426 that were to commence on October 30, 2017; as of September 30, 2018 the company had paid principal of $22,529 and interest of $897 . The remaining principal and interest balances, as of September 30, 2018 , were $192,705 and $9,129 , respectively. SECURED PROMISSORY AND CONVERTIBLE NOTES Global Ichiban Secured Promissory Notes On November 30, 2017 , the Company, entered into a note purchase and exchange agreement with Global Ichiban Ltd., for the private placement of up to $2,000,000 of the Company’s secured convertible promissory notes in exchange for $2,000,000 of gross proceeds in several tranches through June 2018, The closing of each tranche is conditioned upon the Company having an average daily trading volume for its Common Stock of at least $50,000 for the 20 trading day period preceding such future tranche closing dates. Pursuant to the terms of the note purchase and exchange agreement, the Company and the investor also agreed to exchange certain outstanding securities held by the investor for additional notes. As of November 30, 2017 , the investor surrendered for cancellation (i) its outstanding promissory note dated September 13, 2017 ( $3,359,539 principal and accrued interest), (ii) its outstanding promissory note dated October 31, 2017 ( $252,466 principal and accrued interest), and (iii) its 400 shares of outstanding Series J Preferred Stock ( $445,222 of capital and accrued dividends). In exchange, the Company issued to the investor $4,057,227 aggregate principal amount of additional Notes. Please refer to Note 11 and Note 21 of the financial statements included in the Company's Annual Report on Form 10-K for the year ended December 31, 2017 for further discussion on the canceled promissory notes and the canceled Series J Preferred Stock shares. All principal and accrued interest on the notes are convertible at any time, in whole or in part, at the option of the investor into shares of common stock at a variable conversion price equal to the lowest of (i) 85% of the average VWAP for the shares over the prior 5 trading days, (ii) the closing bid price for the shares on the prior trading day, or (iii) $2.00 per share The notes may not be converted, and shares of common stock may not be issued pursuant to the notes, if, after giving effect to the conversion or issuance, the holder together with its affiliates would beneficially own in excess of 9.99% of the outstanding shares of common stock. Of the notes issued on November 30, 2017 , $3,359,539 aggregate principal amount will mature on December 15, 2020 . Principal and interest was originally to be payable in 36 equal monthly installments of $111,585 beginning January 15, 2018 . During the nine months ended September 30, 2018 , principal of $1,426,000 was converted into 3,486,276 shares of common stock, and during the nine months ended September 30, 2018 $140,355 of interest was converted to principal. The remaining note is payable in 30 equal monthly installments of $80,360 beginning July 15, 2018 . The following table summarizes the conversion activity of this note: Conversion Period Principal Converted Interest Converted Common Shares Issued Q1 2018 $ 1,250,000 $ — 2,450,981 Q2 2018 $ 176,000 $ — 1,035,295 $ 1,426,000 $ — 3,486,276 Of the notes issued on November 30, 2017 , $697,688 aggregate principal amount will mature on November 30, 2018 . Principal and interest will be payable upon maturity. The $2,000,000 aggregate principal amount of notes, issued in eight tranches, will mature on the first anniversary of the respective issuance date. Principal and interest will be payable upon maturity. As of September 30, 2018 , the closing dates, closing amounts, and maturity dates on completed note tranches are as follows: Closing Date Closing Amount Maturity Date 11/30/2017 $ 250,000 11/30/2018 12/28/2017 $ 250,000 12/28/2018 1/11/2018 $ 250,000 1/11/2019 1/25/2018 $ 250,000 1/25/2019 2/8/2018 $ 250,000 2/8/2019 2/21/2018 $ 250,000 2/21/2019 3/7/2018 $ 250,000 3/7/2019 3/21/2018 $ 250,000 3/21/2019 The notes will be secured by a security interest on substantially all of the Company’s assets, bear interest at a rate of 12% per annum and contain standard and customary events of default including but not limited to: (i) failure to make payments when due under the notes, and (ii) bankruptcy or insolvency of the Company. There are no registration rights applicable to the notes. On July 6, 2018, the Company issued a non-convertible promissory note to Global Ichiban Ltd., pursuant to the note purchase and exchange agreement dated November 30, 2017. In accordance with the agreement, the Company issued a note with a principal balance of $135,000 in exchange for gross proceeds of $120,000 . This note bears interest at a rate of 12% per annum and matures on July 6, 2019 . Principal and interest on this note are payable at maturity. The original issue discount of $15,000 will be allocated to interest expense, ratably, over the life of the note. As of September 30, 2018 , the aggregate principal and interest balance of the Notes were $4,906,582 and $331,758 , respectively. Pursuant to a number of factors outlined in ASC Topic 815, Derivatives and Hedging , the conversion option in the notes were deemed to include an embedded derivative that required bifurcation and separate accounting. As such, the Company ascertained the value of the conversion option as if separate from the convertible issuance and appropriately recorded that value as a derivative liability. The fair value measurements rely primarily on Company-specific inputs and the Company’s own assumptions. With the absence of observable inputs, the Company determined these recurring fair value measurements reside primarily within Level 3 of the fair value hierarchy. The derivative associated with the notes approximates management’s estimate of the fair value of the embedded derivative liability based on using a Monte Carlo simulation following a Geometric Brownian Motion with the following assumptions identified below. Due to the varying terms and varying issue dates, the tranches of this instrument were broken into four separate instruments for valuation purposes. 1) The first valuation was done on the November 30, 2017 note with term of three years. The derivative value of this note was $3,742,002 as of December 31, 2017 . 1) The second valuation was done on the group of notes dated November 30, 2017, that had a term of one year. The derivative value of this group of notes was $888,168 as of December 31, 2017 . 2) The third valuation was done on the note dated December 28, 2017, which had a term of one year. The derivative value of this note was $267,008 on December 31, 2017 . 3) For the notes dated in the first quarter of 2018 , we did a fourth valuation. Although the notes were entered into at various dates, we used a weighted average issuance date of February 15, 2018 for a combined valuation purpose. Management's analysis, using the following assumptions: annual volatility of 54% present value discount rate of 12% and a dividend yield of 0% , resulted in a fair value of the embedded derivative associated with these Notes of $1,151,162 as of February 15, 2018 . The value of the embedded derivative associated with these Notes was recorded as a debt discount. The derivative liability associated with the notes is subject to revaluation on a quarterly basis to reflect the market value change of the embedded conversion option. At September 30, 2018 , the Company conducted a fair value assessment of the embedded derivative associated with the three valuation groups discussed above. 1) For the November 30, 2017 3yr note: Management conducted a fair value assessment with the following assumptions: annual volatility of 65% present value discount rate of 12% and a dividend yield of 0% as of September 30, 2018 . As a result of the fair value assessment, the Company recorded a net gain of $2,440,427 as "Change in fair value of derivatives and gain/(loss) on extinguishment of liabilities, net" in the Consolidated Statements of Operations to properly reflect the fair value of the embedded derivative of $1,301,575 as of September 30, 2018 . 2) For the November 30, 2017 1yr notes: Management conducted a fair value assessment with the following assumptions: annual volatility of 104% present value discount rate of 12% and a dividend yield of 0% as of September 30, 2018 . As a result of the fair value assessment, the Company recorded a net gain of $436,920 as "Change in fair value of derivatives and gain/(loss) on extinguishment of liabilities, net" in the Consolidated Statements of Operations to properly reflect the fair value of the embedded derivative of $451,248 as of September 30, 2018 . 3) For the December 28, 2017 1yr note: Management conducted a fair value assessment with the following assumptions: annual volatility of 104% present value discount rate of 12% and a dividend yield of 0% as of September 30, 2018 . As a result of the fair value assessment, the Company recorded a net gain of $147,969 as "Change in fair value of derivatives and gain/(loss) on extinguishment of liabilities, net" in the Consolidated Statements of Operations to properly reflect the fair value of the embedded derivative of $119,039 as of September 30, 2018 . 4) For the first quarter 2018 1yr notes: Management conducted a fair value assessment with the following assumptions: annual volatility of 104% present value discount rate of 12% and a dividend yield of 0% as of September 30, 2018 . As a result of the fair value assessment, the Company recorded a net gain of $436,927 as "Change in fair value of derivatives and gain/(loss) on extinguishment of liabilities, net" in the Consolidated Statements of Operations to properly reflect the fair value of the embedded derivative of $714,235 as of September 30, 2018 . During the three months ended September 30, 2018 , a cumulative net gain of $2,676,943 was recorded as a change in fair value. The total cumulative net gain for the nine months ended September 30, 2018 was $3,462,243 to reflect a total derivative liability of $2,586,097 as of September 30, 2018 . Subsequent to the date of this report, the Company entered into another promissory note under this security agreement. Please refer to Note 16 for more information. St. George Secured Convertible Note On May 8, 2018, the Company, entered into a note purchase agreement with St. George Investments LLC, for the private placement of a $575,000 secured convertible promissory note. The Company received $500,000 in aggregate proceeds for the note in two tranches and recorded and original issue discount of $50,000 and debt financing costs of $25,000 . The original issue discount and the financing costs will be recognized as interest expense, ratably, over the life of the note. The note bears interest at a rate of 10% per annum and matures on May 9, 2019. All unredeemed principal and accrued interest is payable upon maturity. The note contains standard and customary events of default including but not limited to: (i) failure to make payments when due under the note, and (ii) bankruptcy or insolvency of the Company. In the event of default the interest rate increases to 22% per annum. The note is secured by a junior security interest on the Company's headquarters building, located in Thonrton, Colorado. There are no registration rights applicable to this agreement. As of September 30, 2018 , the aggregate principal and interest balance of the note were $575,000 and $22,842 , respectively. Beginning in early November 2018, St. George shall have the option to require the Company to redeem all or a portion of the amounts outstanding under the note. The Company may pay the requested redemption amounts in cash or in the form of shares of common stock (subject to certain specified equity conditions). Payments in the form of Common Stock shall be calculated using a variable conversion price equal to (i) 60% of the average of the two lowest closing bid prices for the shares over (ii) the prior ten day trading period immediately preceding the redemption. Shares of common stock may not be issued pursuant to the note if, after giving effect to the conversion or issuance, the holder together with its affiliates would beneficially own in excess of 4.99% of the outstanding shares of common stock. This ownership limitation will be automatically increased to 9.99% if the Company’s market capitalization is less than $10 million . The ownership limitation can also be increased at the option of the Investor (up to a maximum of 9.99% ) upon 61 days advance written notice. Pursuant to a number of factors outlined in ASC Topic 815, Derivatives and Hedging , the redemption option in the note was deemed to include an embedded derivative that required bifurcation and separate accounting. As such, the Company ascertained the value of the redemption option as if separate from the convertible issuance and appropriately recorded that value as a derivative liability. The fair value measurements rely primarily on company-specific inputs and the Company’s own assumptions. With the absence of observable inputs, the Company determined these recurring fair value measurements reside primarily within Level 3 of the fair value hierarchy. The derivative associated with the note approximates management’s estimate of the fair value of the embedded derivative liability based on using a Monte Carlo simulation following a Geometric Brownian Motion with the following assumptions: annual volatility of 50% , present value discount rate of 12% , and a dividend yield rate of 0% . These assumption resulted in the fair value of the embedded derivative of $862,439 , associated with this note at inception. The derivative liability associated with the note is subject to revaluation on a quarterly basis to reflect the market value change of the embedded conversion option. At September 30, 2018 , the Company conducted a fair value assessment of the embedded derivative associated with the note. As a result of the fair value assessment, the Company recorded a $339,078 gain as "Change in fair value of derivatives and gain/(loss) on extinguishment of liabilities, net" in the Condensed Consolidated Statements of Operations, to properly reflect the fair value of the embedded derivative of $523,361 as of September 30, 2018 . The fair value measurements rely primarily on Company-specific inputs and the Company’s own assumptions. With the absence of observable inputs, the Company determined these recurring fair value measurements reside primarily within Level 3 of the fair value hierarchy. The derivative associated with the note approximates management’s estimate of the fair value of the embedded derivative liability at September 30, 2018 based on using a Monte Carlo simulation following a Geometric Brownian Motion with the following assumptions: annual volatility of 86% , present value discount rate of 12% and dividend yield of 0% . PROMISSORY NOTES Offering of Unsecured, Non-Convertible Notes to Investor 1 During October 2016, the Company received $420,000 from a private investor "Investor 1". These funds, along with $250,000 of additional funding, were rolled into a promissory note, executed on January 17, 2017, in the amount of $700,000 issued with a discount of $30,000 which will be charged to interest expense ratably over the term of the note. The note bears interest at 12% per annum and matures on July 17, 2017 . Principal and interest on this note are payable at maturity. This note is not convertible into equity shares of the Company and is unsecured. On June 30, 2017, the Company and Investor 1 agreed to a 12 month payment plan on the balance of this promissory note. Interest will continue to accrue on this note at 12% per annum and payments of approximately $62,000 will be made monthly beginning in July 2017. The Company has not made all the payments according to this payment plan, and the note is payable upon demand. As of September 30, 2018 , $ 205,563 of principal and $ 45,414 of interest had been paid on this note. The outstanding principal and accrued interest balances on the note as of September 30, 2018 were $494,437 and $ 71,503 , respectively. Offering of Unsecured, Non-Convertible Notes to Investor 2 On November 16, 2017 , the Company initiated a non-convertible, unsecured promissory note with another private investor ("Investor 2") for $275,000 . The promissory note was issued with an original issue discount of $25,000 , resulting in proceeds to the company of $250,000 . The note does not have a stated interest rate and matured on December 18, 2017 . On July 25, 2018, the Company, entered into a new securities exchange agreement with Investor 2. Pursuant to the terms of the Exchange Agreement, Investor 2 agreed to surrender and exchange the promissory note with a principal balance of $275,000 in exchange for a convertible note. See Note 11 for further discussion on the new convertible note. Offering of Unsecured, Non-Convertible Notes to Investor 3 On January 31, 2018 , the Company initiated a non-convertible, unsecured promissory note with another private investor ("Investor 3") for an aggregate principal amount of $200,000 . The promissory note was issued with an original issue discount of $22,500 , which will be recorded as interest expense ratably over the term of the note, resulting in proceeds to the company of $177,500 , which was received in December 2017. The note bears interest at 12% per annum and matures on December 29, 2018 . All principal and interest is payable upon maturity. On September 7, 2018, the Company, entered into a new securities exchange agreement with Investor 3. Pursuant to the terms of the Exchange Agreement, Investor 3 agreed to surrender and exchange the promissory note with a principal balance of $200,000 , plus accrued interest of $16,800 , in exchange for a convertible note. See Note 11 for further discussion on the new convertible note. On June 6, 2018 , the Company initiated a non-convertible, unsecured promissory note with Investor 3 for an aggregate principal amount of $315,000 . The promissory note was issued with an original issue discount of $55,000 , which will be recorded as interest expense ratably over the term of the note, resulting in proceeds to the company of $260,000 , that was received in several tranches between February 2018 and April 2018. This note bears interest at 12% per annum and matures on June 6, 2019 . All principal and interest is payable upon maturity. As of September 30, 2018 , the remaining principal and interest on on this note were $315,000 and $17,430 , respectively. On July 24, 2018 , the Company initiated a non-convertible, unsecured promissory note with Investor 3 for an aggregate principal amount of $115,000 . The promissory note was issued with an original issue discount of $27,500 , which will be recorded as interest expense ratably over the term of the note, resulting in proceeds to the company of $87,500 , that was received in several tranches between May 2018 and June 2018. This note bears interest at 12% per annum and matures on January 24, 2019 . All principal and interest is payable upon maturity. As of September 30, 2018 , the remaining principal and interest on on this note were $115,000 and $4,397 , respectively. On September 10, 2018 , the Company initiated a non-convertible, unsecured promissory note with Investor 3 for an aggregate principal amount of $120,000 . The promissory note was issued with an original issue discount of $20,000 , which will be recorded as interest expense ratably over the term of the note, resulting in proceeds to the company of $100,000 , that was received in several tranches between June 2018 and September 2018. This note bears interest at 12% per annum and matures on March 10, 2019 . All principal and interest is payable upon maturity. As of September 30, 2018 , the remaining principal and interest on on this note were $120,000 and $1,349 , respectively. As of September 30, 2018 , the Company had also received undocumented proceeds of $70,000 from Investor 3. The Company has accrued interest on these proceeds at the rate of 12% per annum and had recorded $212 of accrued interest as of September 30, 2018 . CONVERTIBLE NOTES October 2016 Convertible Notes On October 5, 2016, the Company entered into a securities purchase agreement with a private investor for the private placement of $330,000 principal amount of convertible notes. At Closing, the Company sold and issued $330,000 principal amount of convertible notes in exchange for $330,000 of gross proceeds. The convertible notes matured on December 31, 2017 and bear interest at a rate of 6 % per annum, subject to increase to 24% per annum upon the occurrence and continuance of an event of default. Principal and accrued interest on the convertible notes is payable upon demand. All principal and accrued interest on the convertible notes is convertible at any time, in whole or in part, at the option of the investor, into shares of common stock at a variable conversion price equal to 80% of the lowest closing bid price of the Company’s common stock for the fifteen consecutive trading day period prior to the conversion date. After the six month anniversary of the issuance of any convertible note, the conversion price for such note shall thereafter be equal to 50% of the lowest closing bid price of the Company’s common stock for the fifteen consecutive trading day period prior to the conversion date. The convertible notes contain standard and customary events of default including but not limited to: (i) failure to make payments when due under the convertible notes; and (ii) bankruptcy or insolvency of the Company. Outstanding principal and accrued interest on the convertible notes were $330,000 and $39,875 , respectively as of September 30, 2018 . Pursuant to a number of factors outlined in ASC Topic 815, Derivatives and Hedging , the conversion option in the convertible notes were deemed to include an embedded derivative that required bifurcation and separate accounting. As such, the Company ascertained the value of the conversion option as if separate from the convertible issuance and appropriately recorded that value as a derivative liability. At closing, a derivative liability and a corresponding debt discount in the amount of $330,000 was recorded. The fair value of the derivative was greater than the face value at issuance and the difference of $341,114 was charged to interest expense at issuance. The remaining debt discount will be charged to interest expense ratably over the life of the October 2016 Convertible Notes. As of December 31, 2017 , the fair value of the derivative liability was $572,643 . The derivative liability associated with the convertible notes is subject to revaluation on a quarterly basis to reflect the market value change of the embedded conversion option. At September 30, 2018 , the Company conducted a fair value assessment of the embedded derivative associated with the convertible notes. As a result of the fair value assessment, the Company recorded a $275,517 gain as "Change in fair value of derivatives and gain/(loss) on extinguishment of liabilities, net" in the Condensed Consolidated Statements of Operations for the three months ended September 30, 2018 . A total net gain of $137,666 was recorded for the nine months ended September 30, 2018 , to properly reflect the fair value of the embedded derivative of $434,977 as of September 30, 2018 . The fair value measurements rely primarily on company-specific inputs and the Company’s own assumptions. With the absence of observable inputs, the Company determined these recurring fair value measurements reside primarily within Level 3 of the fair value hierarchy. The derivative associated with the convertible notes approximates management’s estimate of the fair value of the embedded derivative liability at September 30, 2018 based on using a Monte Carlo simulation following a Geometric Brownian Motion with the following assumptions: annual volatility of 106% present value discount rate of 12% and dividend yield of 0% . St. George Convertible Note On September 8, 2017 , the Company entered into a securities purchase agreement with St. George Investments LLC for the private placement of $ 1,725,000 principal amount of the Company’s original issue discount convertible notes. On September 11, 2017 , the Company sold and issued a $ 1,725,000 principal convertible notes to St. George in exchange for $ 1,500,000 of gross proceeds, and paid $20,000 in financing costs. The original issue discount of $225,000 , and the financing costs, will be charged to interest expense, ratably, over the life of the note. Unless earlier converted or prepaid, the convertible notes will mature on March 11, 2019 . The note does not bear interest in the absence of an event of default. For the first six months after the issuance of the convertible note, the Company will make a monthly cash repayment on the note of approximately $96,000 . Thereafter, St. George may request that the Company make monthly partial redemptions of the note up to $150,000 per month. If St. George does not request the full $150,000 redemption amount in any one month, the unused portion of such monthly redemption amount can be added to future monthly redemption amounts; however, in no event, can the amount requested for any one month exceed $275,000 . Redemption amounts are payable by the Company in cash. Beginning ten months after the issuance of the convertible note, cash redemption payments by the Company will be subject to a 15% redemption premium. Beginning six months after the issuance of the convertible note, the Company also has the option (subject to customary equity conditions) to pay redemption amounts in the form of shares of common stock. Payments in the form of shares would be calculated using a variable conversion price equal to the lower of (i) 85% of the average VWAP for the shares over the prior five trading days or (ii) the closing bid price for the shares on the prior trading day. In lieu of making the December 2017 through March 2018 cash payments, the share reserve was increased by 5 million shares, and on May 1, 2018, effective as of April 3, 2018, the parties agreed to amend the variable conversion price formula outlined in the securities purchase agreement. As amended, payments in the form of shares would be calculated using a variable conversion price equal to the lower of (i) 60% of the lowest VWAP for the shares during the prior five trading days or (ii) the closing bid price for the shares on the prior trading day. All principal and accrued interest on the convertible note is convertible at any time, in whole or in part, at the option of St. George into shares of common stock at a fixed conversion price of $4 per share. The convertible note contains standard and customary events of default including but not limited to: (i) failure to make payments when due under the Note; and (ii) bankruptcy or insolvency of the Company. Upon the occurrence of an event of default, the convertible note will begin to bear interest at the rate of 22% per annum. In addition, upon the occurrence of an event of default, St. George has the option to increase the outstanding balance of the convertible note by 25% . In connection with the closing under the securities purchase agreement, the Company issued 37,500 unregistered shares of common stock to St. George as an origination fee. The closing stock price on the date of close was $1.7 resulting in an interest expense of $ 63,750 being recorded as of the date of close. The convertible note may not be converted, and shares of common stock may not be issued pursuant to the convertible note if, after giving effect to the conversion or issuance, the holder together with its affiliates would beneficially own in excess of 4.99% of the outstanding shares of common stock. As of September 30, 2018 , cash payments of $191,667 had been made on the convertible note, and $494,100 had been converted into 5,412,611 shares of the Company's common stock. The remaining balance on the note was $1,039,233 as of September 30, 2018 . The following table summarizes the conversion activity of this note: Conversion Period Principal Converted Common Shares Issued Q1 2018 $ 75,000 187,500 Q2 2018 $ 316,600 2,082,778 Q3 2018 $ 102,500 3,142,333 $ 494,100 $ 5,412,611 Pursuant to a number of factors outlined in ASC Topic 815, Derivatives and Hedging , the conversion option in the convertible note was deemed to include an embedded derivative that required bifurcation and separate accounting. As such, the Company ascertained the value of the conversion option as if separate from the convertible note issuance and appropriately recorded that value as a derivative liability. As of December 31, 2017 , the derivative liability was $394,280 . The derivative liability associated with the convertible note is subject to revaluation on a quarterly basis to reflect the market value change of the embedded conversion option. At September 30, 2018 , the Company conducted a fair value assessment of the embedded derivative associated with the convertible note. As a result of the fair value assessment, the Company recorded a $579,411 net gain as "Change in fair value of derivatives and gain/(loss) on extinguishment of liabilities, net" in the Condensed Consolidated Statements of Operations for the three months ended September 30, 2018 . The total net gain recorded for the nine months ended September 30, 2018 was $71,147 , to properly reflect the fair value of the embedded derivative of $323,133 as of September 30, 2018 . The fair value measurements rely primarily on company-specific inputs and the Company’s own assumptions. With the absence of observable inputs, the Company determined these recurring fair value measurements reside primarily within Level 3 of the fair value hierarchy. The derivative associated with the convertible note approximates management’s estimate of the fair value of the embedded derivative liability at September 30, 2018 based on using a Monte Carlo simulation following a Geometric Brownian Motion with the following assumptions: annual volatility of 86% present value discount rate of 12% and dividend yield of 0% . BayBridge Convertible Note On December 6, 2017 , the Company entered into a securities exchange agreement (“Exchange Ag</t>
  </si>
  <si>
    <t>DEBT</t>
  </si>
  <si>
    <t>DEBT On February 8, 2008, the Company acquired a manufacturing and office facility in Thornton, Colorado, for approximately $5.5 million . The purchase was financed by a promissory note, deed of trust and construction loan agreement (the “Construction Loan”) with the Colorado Housing and Finance Authority (“CHFA”), which provided the Company borrowing availability of up to $7.5 million for the building and building improvements. In 2009, the Construction Loan was converted to a permanent loan pursuant to a Loan Modification Agreement between the Company and CHFA (the “Permanent Loan”). The Permanent Loan, collateralized by the building, has an interest rate of 6.6% and the principal will be amortized through its term to January 2028. Further, pursuant to certain negative covenants in the Permanent Loan, the Company may not, among other things, without CHFA’s prior written consent (which by the terms of the deed of trust is subject to a reasonableness requirement): create or incur additional indebtedness (other than obligations created or incurred in the ordinary course of business); merge or consolidate with any other entity; or make loans or advances to the Company’s officers, shareholders, directors or employees. On November 1, 2016, the Company and the CHFA agreed to modify the original agreement described above with the addition of a forbearance period. Per the modification agreement, no payments of principal and interest shall be due under the note during the forbearance period commencing on November 1, 2016 and continuing through April 1, 2017. The amount of interest that should have been paid by the Company during the forbearance period in the total amount of $180,043 shall be added to the outstanding principal balance of the note. As a result, on May 1, 2017, the principal balance of the note was $5,704,932 . Commencing on May 1, 2017, the monthly payments of principal and interest due under the note resumed at $57,801 , and the Company shall continue to make such monthly payments over the remaining term of the note ending on February 1, 2028. On August 24, 2018, the Company and the CHFA agreed to modify the original agreement with an additional forbearance period. Per the modification agreement, no payments of principal shall be due under the note during the forbearance period commencing on June 1, 2018 and continuing through November 30, 2018. For each month of forbearance, partial interest of $15,000 per month must be paid, and the remaining unpaid interest of the forbearance period of $84,187 will be added to the outstanding principal balance of the note. As a result, on December 1, 2018, the principal balance of the note will be $5,434,042 and monthly payments of principal and interest of $57,801 will resume, continuing through the remaining term of the note ending on February 1, 2028. The outstanding principal balance of the Permanent Loan was $5,434,042 and $5,461,819 as of September 30, 2018 and December 31, 2017 , respectively. As of September 30, 2018 , remaining future principal payments on long-term debt are due as follows: 2018 $ 55,981 2019 349,093 2020 372,843 2021 398,209 2022 425,301 Thereafter 3,832,615 $ 5,434,042</t>
  </si>
  <si>
    <t>SECURED PROMISSORY AND CONVERTIBLE NOTES</t>
  </si>
  <si>
    <t>SECURED PROMISSORY AND CONVERTIBLE NOTES/PROMISSORY NOTES</t>
  </si>
  <si>
    <t>PROMISSORY NOTES</t>
  </si>
  <si>
    <t>CONVERTIBLE NOTES</t>
  </si>
  <si>
    <t>SERIES A PREFERRED STOCK</t>
  </si>
  <si>
    <t>Equity [Abstract]</t>
  </si>
  <si>
    <t>SERIES A PREFERRED STOCK In June 2013, the Company entered into a Securities Purchase Agreement with an investor to sell an aggregate of 750,000 shares of Series A Preferred Stock at a price of $8.00 per share, resulting in gross proceeds of $6,000,000 . This purchase agreement included warrants to purchase up to 13,125 shares of common stock of the Company. The transfer of cash and securities took place incrementally, the first closing occurring on June 17, 2013 with the transfer of 125,000 shares of Series A Preferred Stock and a warrant to purchase 2,187 shares of common stock for $1,000,000 . The final closings took place in August 2013, with the transfer of 625,000 shares of Series A Preferred Stock and a warrant to purchase 10,938 shares of common stock for $5,000,000 . Holders of Series A Preferred Stock are entitled to cumulative dividends at a rate of 8% per annum when and if declared by the Board of Directors in its sole discretion. The dividends may be paid in cash or in the form of common stock (valued at 10% below market price, but not to exceed the lowest closing price during the applicable measurement period), at the discretion of the Board of Directors. The dividend rate on the Series A Preferred Stock is indexed to the Company's stock price and subject to adjustment. In addition, the Series A Preferred Stock contains a make-whole provision whereby, conversion or redemption of the preferred stock within 4 years of issuance will require dividends for the full four year period to be paid by the Company in cash or common stock (valued at 10% below market price, but not to exceed the lowest closing price during the applicable measurement period). This make-whole provision expired in June 2017 and future conversions and redemptions will be paid out with accrued dividends per the holding period of the shares of Series A Preferred stock. Please see Note 23 of the financial statements included in the Company's Annual Report on Form 10-K for the year ended December 31, 2017 for more information. The Series A Preferred Stock may be converted into shares of common stock at the option of the Company if the closing price of the common stock exceeds $232 , as adjusted, for 20 consecutive trading days, or by the holder at any time. The Company has the right to redeem the Series A Preferred Stock at a price of $8.00 per share, plus any accrued and unpaid dividends, plus the make-whole amount (if applicable). At September 30, 2018 , the preferred shares were not eligible for conversion to common shares at the option of the Company. The holder of the preferred shares may convert to common shares at any time, at no cost, at a ratio of 1 preferred share into 1 common share (subject to standard ratable anti-dilution adjustments). Upon any conversion (whether at the option of the Company or the holder), the holder is entitled to receive any accrued but unpaid dividends. On October 6, 2016, the Series A Holder entered into an exchange agreement with a private investor. Pursuant to the exchange agreement, beginning December 5, 2016, the investor has the option to exchange, from time to time, all or any portion of the October 2016 Convertible Notes (see Note 11) for outstanding shares of Series A Preferred Stock from the Series A Holder. As of March 31, 2017, the investor had elected to exchange all outstanding October 2016 Convertible Notes, in accordance with the exchange agreement, resulting in the exchange of 104,785 shares of Series A Preferred Stock. As of March 31, 2017, the investor had also converted their 104,785 shares of Series A Preferred Stock, and the related make whole dividend, which resulted in the issuance of 173,947 shares of common stock. Except as otherwise required by law (or with respect to approval of certain actions), the Series A Preferred Stock shall have no voting rights. Upon any liquidation, dissolution or winding up of the Company, after payment or provision for payment of debts and other liabilities of the Company, the holders of Series A Preferred Stock shall be entitled to receive, pari passu with any distribution to the holders of common stock of the Company, an amount equal to $8.00 per share of Series A Preferred Stock plus any accrued and unpaid dividends. As of September 30, 2018 , there were 60,756 shares of Series A Preferred Stock outstanding and accrued and unpaid dividends of $325,888 . SERIES K PREFERRED STOCK On February 8, 2017, the Company, entered into a securities purchase agreement (“Series K SPA”) with a private investor, for the private placement of up to $20,000,000 of the Company’s newly designated Series K Convertible Preferred Stock (“Series K Preferred Stock”). Per the terms of the Series K SPA, the Company was scheduled to sell 1,000 shares of Series K Preferred Stock to the investor in exchange for $1,000,000 of gross proceeds on or before each of (i) February 24, 2017, (ii) March 27, 2017, (iii) April 27, 2017, (iv) May 27, 2017 and (v) June 27, 2017. The Company was also scheduled to sell 15,000 shares of Series K Preferred Stock to the investor in exchange for $15,000,000 of gross proceeds on or before July 27, 2017. As of September 30, 2018 , the Company had sold 9,010 shares of Series K Preferred Stock in exchange for $9,010,000 in cash proceeds from the private investor. The Company does not expect to receive any more funding from this investor. The following summarizes the closings and proceeds received as of September 30, 2018 : Closing Period Preferred Series K Shares Purchased Closing Amount Q1 2017 150 $ 150,000 Q2 2017 4,100 4,100,000 Q3 2017 4,760 4,760,000 9,010 $ 9,010,000 The Series K Preferred Stock ranks senior to the Company’s common stock in respect to dividends and rights upon liquidation. The Series K Preferred Stock will not have voting rights and the holders of the Series K Preferred Stock will not be entitled to any fixed rate of dividends. The shares of the Series K Preferred Stock will be convertible at the option of the holder into common stock at a fixed conversion price equal to $0.004 . At no time may the Series K Preferred Stock be converted if the number of shares of common stock to be received by Investor pursuant to such conversion, when aggregated with all other shares of common stock then beneficially (or deemed beneficially) owned by Investor, would result in Investor beneficially owning more than 19.99% of all common stock then outstanding. As of September 30, 2018 , the investor had converted all of the Series K Preferred Stock into shares of common stock. The following table summarizes the conversion activity of Series K Preferred Stock: Conversion Period Preferred Series K Shares Converted Value of Series K Preferred Shares Common Shares Issued Q2 2017 3,200 $ 3,200,000 800,000 Q3 2017 3,000 $ 3,000,000 750,000 Q2 2018 2,810 $ 2,810,000 702,500 9,010 $ 9,010,000 2,252,500 As of September 30, 2018 , the investor owned approximately 8% of the Company's outstanding common stock. The Company is required to redeem for cash any outstanding shares of the Series K Preferred Stock at a price per share equal to $1,000 plus any accrued but unpaid dividends (if any) thereon on the fifth anniversary of the date of the original issue of such shares. Upon our liquidation, dissolution or winding up, holders of Series K Preferred Stock will be entitled to be paid out of our assets, prior to the holders of our common stock, an amount equal to $1,000 per share plus any accrued but unpaid dividends (if any) thereon. Upon issuance, in accordance with ASC 480-10, the Series K Preferred Stock was classified as a liability on the Consolidated Balance Sheets. Pursuant to a number of factors outlined in ASC Topic 815, the conversion option in the Series K Preferred Stock was deemed to not require bifurcation or separate accounting treatment. STOCKHOLDERS’ DEFICIT Common Stock Reverse Stock Split On July 19, 2018, the Company, filed a Certificate of Amendment to the Amended and Restated Certificate of Incorporation of the Company (the “Certificate of Amendment”) with the Secretary of State of the State of Delaware to effect a reverse stock split of the Company’s common stock, at a ratio of one-for-one thousand (the “Reverse Stock Split”). The Certificate of Amendment provides that the Reverse Stock Split became effective as of 5:00 p.m. Eastern Time on July 20, 2018 (the “Effective Time”), at which time every thousand shares of the Company’s issued and outstanding Common Stock were automatically combined into one issued and outstanding share of Common Stock, without any change in the par value per share. The Certificate of Amendment provides that in the event a stockholder would otherwise be entitled to receive a fraction of a share of Common Stock, such stockholder shall receive one whole share of Common Stock in lieu of such fractional share and no fractional shares shall be issued. Immediately following the Reverse Stock Split, the Company had approximately 19 million shares of Common Stock issued and outstanding. The number of authorized shares of the Company’s Common Stock remains at 20 billion . The number of shares of the Company’s Series A preferred stock outstanding was not affected by the Reverse Stock Split. However, the number of shares of Common Stock into which each outstanding share of Series A preferred stock is convertible will be adjusted proportionately as a result of the Reverse Stock Split. All outstanding RSUs, stock options, warrants and rights to purchase shares of Common Stock was adjusted proportionately. Trading of the Company’s Common Stock continued on the OTC Marketplace on a split-adjusted basis on July 23, 2018. The Company's Common Stock will temporarily trade under the symbol "ASTID," with a "D" added for 20 trading days to signify that the Reverse Stock Split has occurred. After 20 trading days, the trading symbol will revert back to ASTI. The new CUSIP number for the Common Stock following the Reverse Stock Split is 043635507. At the Company’s 2018 Annual Meeting of Stockholders, the Company’s stockholders approved a reverse stock split of the Common Stock at a ratio ranging from one-for-one hundred to one-for-one thousand, with such ratio to be determined by the Company’s Board of Directors in its discretion without further approval from the Company’s stockholders. The Board of Directors of the Company subsequently authorized proceeding with the Reverse Stock Split at a ratio of one-for-one thousand. At September 30, 2018 , the Company had 20,000,000,000 shares of common stock, $0.0001 par value, authorized for issuance. Each share of common stock has the right to one vote. As of September 30, 2018 , the Company had 29,538,241 shares of common stock outstanding. The Company has not declared or paid any dividends related to the common stock through September 30, 2018 . Preferred Stock At September 30, 2018 , the Company had 750,000 shares of preferred stock, $0.0001 par value, authorized for issuance. Preferred stock may be issued in classes or series. Designations, powers, preferences, rights, qualifications, limitations and restrictions are determined by the Company’s Board of Directors. The following table summarizes the designations, shares authorized, and shares outstanding for the Company's Preferred Stock: Preferred Stock Series Designation Shares Outstanding Series A 60,756 Series K — Series A Preferred Stock Refer to Note 12 descriptions of Series A Preferred Stock. Series K Preferred Stock Refer to Note 13 descriptions of Series K Preferred Stock. Warrants As of December 31, 2017, the Company had three outstanding warrants for an aggregate of 700,000 shares of common stock: i) a warrant for 250,000 shares of common stock which is exercisable at a fixed strike price of $4.00 and expires on July 24, 2018 ; ii) a warrant for 250,000 shares of common stock which is exercisable at a fixed strike price of $3.00 and expires on August 10, 2018 ; and iii) a warrant for 200,000 shares of common stock which is exercisable at a fixed strike price of $1.80 and expires on June 30, 2018 . None of the warrants may not be exercised if, after giving effect to the exercise, the holder, together with its affiliates, would beneficially own in excess of 9.99% of the Company's outstanding shares of common stock. Please refer to Note 24 of the financial statements included in the Company's Annual Report on Form 10-K for the year ended December 31, 2017 for further information about each warrant issuance. As of September 30, 2018 , the warrants described above had expired unexercised. The following table summarizes warrant activity: Warrant Warrant Outstanding at December 31, 2016 — $ — Granted 700,000 $ 3.01 Exercised — $ — Canceled/Expired — $ — Outstanding at December 31, 2017 700,000 $ 3.01 Granted — $ — Exercised — $ — Canceled/Expired (700,000 ) $ 3.01 Outstanding at September 30, 2018 — $ — Exercisable at September 30, 2018 — $ —</t>
  </si>
  <si>
    <t>SERIES K PREFERRED STOCK</t>
  </si>
  <si>
    <t>STOCKHOLDERS' DEFICIT</t>
  </si>
  <si>
    <t>EQUITY PLANS AND SHARE-BASED COMPENSATION</t>
  </si>
  <si>
    <t>Disclosure of Compensation Related Costs, Share-based Payments [Abstract]</t>
  </si>
  <si>
    <t>EQUITY PLANS AND SHARE-BASED COMPENSATION Share-Based Compensation: The Company measures share-based compensation cost at the grant date based on the fair value of the award and recognizes this cost as an expense over the grant recipients’ requisite service periods for all awards made to employees, officers, directors and consultants. The share-based compensation expense recognized in the Condensed Consolidated Statements of Operations was as follows: For the nine months ended September 30, 2018 2017 Share-based compensation cost included in: Research and development $ 642 $ 17,555 Selling, general and administrative 24,180 91,163 Total share-based compensation cost $ 24,822 $ 108,718 The following table presents share-based compensation expense by type: For the nine months ended September 30, 2018 2017 Type of Award: Stock Options $ 24,822 $ 82,388 Restricted Stock Units and Awards — 26,330 Total share-based compensation cost $ 24,822 $ 108,718 Stock Options: The Company recognized share-based compensation expense for stock options of approximately $25,000 to officers, directors and employees for the nine months ended September 30, 2018 related to stock option awards ultimately expected to vest. There were no stock options granted during the nine months ended September 30, 2018 or during the nine months ended September 30, 2017 . As of September 30, 2018 , total compensation cost related to non-vested stock options not yet recognized was approximately $13,000 which is expected to be recognized over a weighted average period of approximately 0.7 year, 15 shares were vested or expected to vest and 51 shares remained available for future grants under the Option Plan. Restricted Stock: The Company did not recognized share-based compensation expense related to restricted stock grants for the nine months ended September 30, 2018 . During the nine months ended September 30, 2017 , the Company recognized approximately $26,000 in share-based compensation related to restricted stock grants. There were no restricted stock grants for the nine months ended September 30, 2018 or the nine months ended September 30, 2017 . As of September 30, 2018 , there was no unrecognized share-based compensation expense from unvested restricted stock, no shares were expected to vest in the future, and 519 shares remained available for future grants under the Restricted Stock Plan.</t>
  </si>
  <si>
    <t>SUBSEQUENT EVENTS</t>
  </si>
  <si>
    <t>Subsequent Events [Abstract]</t>
  </si>
  <si>
    <t>SUBSEQUENT EVENTS Offering of Secured Convertible Note On October 2, 2018, the Company, issued a $150,000 convertible note, in a private placement to Global Ichiban Ltd., in exchange for $125,000 of gross proceeds. The note is secured, bears interest at a rate of 12% per annum, and matures on October 2, 2019. All principal and interest are due upon maturity. The note contains standard and customary events of default including but not limited to: (i) failure to make payments when due under the note, and (ii) bankruptcy or insolvency of the Company. In the event of default, the interest rate increases to 18% per annum. Beginning six months after the date of issue, the Company shall have the option to make payment to all or a portion of the amounts outstanding under the note in shares of the Company's Common Stock. Payment in Common Stock shall be calculated using a variable conversion price equal to the lesser of (i) $0.20 or (ii) 75% of the lowest closing bid price for the shares over the prior five day trading period immediately preceding the conversion. Shares of Common Stock may not be issued pursuant to the note if, after giving effect to the conversion or issuance, the holder together with its affiliates would beneficially own in excess of 9.9% of the outstanding shares of the Company’s Common Stock. Offering of Promissory Note On October 16, 2018, the Company, entered into a securities purchase agreement with Power Up Lending Group LTD for the private placement of a $42,500 Convertible Promissory Note in exchange for $42,500 of gross proceeds. The note bears interest at a rate of 8% per annum and matures on October 16, 2019. All principal and interest is due upon maturity. The note contains standard and customary events of default including but not limited to: (i) failure to make payments when due under the note, and (ii) bankruptcy or insolvency of the Company. In the event of default, the interest rate increases to 22% per annum. Beginning in March 2019, Power Up shall have the option to convert all or a portion of the amounts outstanding under the note, into shares of the Company's Common Stock. Conversions into Common Stock shall be calculated using a variable conversion price equal to 65% of the average of the three lowest closing bid prices for the shares over the prior ten day trading period immediately preceding the conversion. Shares of Common Stock may not be issued pursuant to the note if, after giving effect to the conversion or issuance, the holder together with its affiliates would beneficially own in excess of 4.99% of the outstanding shares of Common Stock. Offering of Secured Promissory Note On October 22, 2018, the Company issued a $150,000 promissory note, in a private placement to Global Ichiban Ltd., in exchange for $125,000 of gross proceeds. The note is secured, bears interest at a rate of 12% per annum, and matures on October 22, 2019. All principal and interest are due upon maturity. The note contains standard and customary events of default including but not limited to: (i) failure to make payments when due under the note, and (ii) bankruptcy or insolvency of the Company. Beginning six months after the date of issue, the Company shall have the option to make payments on the note in the form of shares of the Company's Common Stock. Payments in the form of Common Stock shall be calculated using a variable conversion price equal to the lowest of (i) $0.20 or (ii) 75% of the lowest closing bid price for the shares over the prior five day trading period immediately preceding the conversion. Shares of Common Stock may not be issued pursuant to the note if, after giving effect to the conversion or issuance, the holder together with its affiliates would beneficially own in excess of 9.9% of the outstanding shares of the Company’s Common Stock. Offering of Secured Convertible Note On November 5, 2018, the Company entered into a securities purchase agreement with St. George Investments LLC, for the private placement of a $1,220,000 convertible note. On November 7, 2018, the Company received $200,000 of gross proceeds from the offering of the note. In addition, the Company received additional consideration for the note in the form of eight separate promissory notes of St. George (the “Investor Notes”) having an aggregate principal amount of $800,000 . The Company may receive additional cash proceeds of up to an aggregate of $800,000 through cash payments made from time to time by St. George of principal and interest under the eight Investor Notes. Under certain circumstances, both the Company and the Investor are entitled to offset amounts owed under the note against the corresponding amounts owed under the Investor Notes. Each of the Investor Notes is unsecured, bears interest at a rate of 10% per annum, and matures on November 5, 2019. All principal and interest is due upon maturity. The Investor Notes contain standard and customary events of default including but not limited to failure to make payments when due under the Investor Notes. The aggregate principal amount of the note is divided into nine tranches, which tranches correspond to (i) the cash funding received on November 7, 2018 and (ii) the principal amounts of the eight Investor Notes. The note is secured, bears interest at a rate of 10% per annum and matures on November 5, 2019. All principal and interest are due upon maturity. The note contains standard and customary events of default including but not limited to: (i) failure to make payments when due under the Note, and (ii) bankruptcy or insolvency of the Company. In the event of default, the interest rate increases to 22% per annum. Beginning six months after the date of issue, Investor shall have the option to redeem all or a portion of the amounts outstanding under the note. At St. George's option, redemption amounts are payable by the Company in the form of (x) cash or (y) conversion of such amounts into shares of the Company's common stock. Conversions into common stock shall be calculated using a variable conversion price equal to 60% of the average of the two lowest closing bid price for the shares over the prior ten day trading period immediately preceding the conversion. Shares of common stock may not be issued pursuant to the note if, after giving effect to the conversion or issuance, the holder together with its affiliates would beneficially own in excess of 4.99% of the outstanding shares of the Company’s common stock.</t>
  </si>
  <si>
    <t>SUMMARY OF SIGNIFICANT ACCOUNTING POLICIES (Policies)</t>
  </si>
  <si>
    <t>Basis of presentation</t>
  </si>
  <si>
    <t>The accompanying condensed consolidated financial statements have been derived from the accounting records of Ascent Solar Technologies, Inc., Ascent Solar (Asia) Pte. Ltd., and Ascent Solar (Shenzhen) Co., Ltd. (collectively, "the Company") as of September 30, 2018 and December 31, 2017 , and the results of operations for the three and nine months ended September 30, 2018 and 2017 . Ascent Solar (Shenzhen) Co., Ltd. is wholly owned by Ascent Solar (Asia) Pte. Ltd., which is wholly owned by Ascent Solar Technologies, Inc. All significant inter-company balances and transactions have been eliminated in the accompanying condensed consolidated financial statements. The accompanying, unaudited, condensed consolidated financial statements have been prepared in accordance with accounting principles generally accepted in the United States of America ("U.S. GAAP") for interim financial information and in accordance with the instructions to Form 10-Q and Article 8 of Regulation S-X. Accordingly, these interim financial statements do not include all of the information and footnotes typically found in U.S. GAAP audited annual financial statements. In the opinion of management, all adjustments (consisting only of normal recurring adjustments) considered necessary for a fair statement have been included. The Condensed Consolidated Balance Sheet at December 31, 2017 has been derived from the audited financial statements as of that date but does not include all of the information and footnotes included in the Company’s Annual Report on Form 10-K for the year ended December 31, 2017 . These condensed consolidated financial statements and notes should be read in conjunction with the financial statements and notes thereto included in the Company’s Annual Report on Form 10-K for the year ended December 31, 2017 .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perating results for the nine months ended September 30, 2018 are not necessarily indicative of the results that may be expected for the year ending December 31, 2018 .</t>
  </si>
  <si>
    <t>Recent accounting pronouncements</t>
  </si>
  <si>
    <t>Recently Adopted or to be Adopted Accounting Policies In May 2014, the FASB issued ASU No. 2014-09, Revenue from Contracts with Customers (Topic 606) , and has issued a number of clarifying ASUs subsequently, all of which outline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The standard provides enhancements to the quality and consistency of how revenue is reported by companies, while also improving comparability in the financial statements of companies reporting using International Financial Reporting Standards or U.S. GAAP. The new standard also will require enhanced revenue disclosures, provide guidance for transactions that were not previously addressed comprehensively, and improve guidance for multiple-element arrangements. This accounting standard becomes effective for the Company for reporting periods beginning after December 15, 2017, and interim reporting periods thereafter. Early adoption is permitted for annual reporting periods (including interim periods) beginning after December 15, 2016. This new standard permits the use of either the retrospective or cumulative effect transition method. The implementation of ASU 2014-09 did not have a material effect on the Company's consolidated financial statements. In February 2016, the FASB issued ASU No. 2016-02, Leases (Topic 842) . ASU 2016-02 requires lessees to recognize all leases, including operating leases, on the balance sheet as a lease asset or lease liability, unless the lease is a short-term lease. ASU 2016-02 also requires additional disclosures regarding leasing arrangements. ASU 2016-02 is effective for interim periods and fiscal years beginning after December 15, 2018, and early application is permitted. The Company has evaluated the adoption of this guidance and has determined there will not be a material impact on its consolidated financial statements. In May 2017, the FASB issued ASU No. 2017-09, Compensation - Stock Compensation (Topic 718) . ASU 2017-09 provides guidance about which changes to the terms or conditions of a share-based payment award require an entity to apply modification accounting in Topic 718. ASU 2017-09 is effective for interim periods and fiscal years beginning after December 15, 2017, and early application is permitted. The implementation of ASU 2017-09 did not have a material effect on the Company's consolidated financial statements. In July 2017, the FASB issued ASU No. 2017-11 Part I, Earnings Per Share (Topic 260), Distinguishing Liabilities from Equity (Topic 480), Derivatives and Hedging (Topic 815) . ASU 2017-11 Part I changes the classification analysis of certain equity linked financial instruments with down round features. ASU 2017-11 Part I is effective, for public business entities, for interim periods and fiscal years beginning after December 15, 2018, and early application is permitted. The Company is currently evaluating the impact, if any, that the adoption of this guidance will have on its consolidated financial statements. In June 2018, the FASB issued ASU No. 2018-07, Compensation-Stock Compensation (Topic 718): Improvements to Non-employee Share-Based Payment Accounting , which simplifies the accounting for share-based payments to non-employees by aligning it with the accounting for share-based payments to employees, with specified exceptions. This standard is effective for the Company in the first quarter of 2020, and early adoption is permitted. The Company expects the adoption of this standard will not have a material impact on its consolidated financial statements. In August 2018, the FASB issued ASU No. 2018-13, Fair Value Measurement (Topic 820): Disclosure Framework-Changes to the Disclosure Requirements for Fair Value Measurement , which modifies the disclosure requirements of fair value measurements. This standard is effective for the Company in the first quarter of 2020, and early adoption is permitted. The Company is currently evaluating the impact of the effect adoption of this standard will have on its consolidated financial statements. Other new pronouncements issued but not effective as of September 30, 2018 are not expected to have a material impact on the Company’s condensed consolidated financial statements.</t>
  </si>
  <si>
    <t>PROPERTY, PLANT AND EQUIPMENT (Tables)</t>
  </si>
  <si>
    <t>Property, plant and equipment</t>
  </si>
  <si>
    <t>The following table summarizes property, plant and equipment as of September 30, 2018 and December 31, 2017 : As of September 30, As of December 31, 2018 2017 Building $ 5,828,960 $ 5,828,960 Furniture, fixtures, computer hardware and computer software 489,421 489,421 Manufacturing machinery and equipment 30,302,806 30,327,481 Property, plant and equipment 36,621,187 36,645,862 Less: Accumulated depreciation and amortization (32,158,632 ) (32,013,686 ) Net property, plant and equipment $ 4,462,555 $ 4,632,176</t>
  </si>
  <si>
    <t>INVENTORIES (Tables)</t>
  </si>
  <si>
    <t>Schedule of inventory, current</t>
  </si>
  <si>
    <t>Inventories consisted of the following at September 30, 2018 and December 31, 2017 : As of September 30, As of December 31, 2018 2017 Raw materials $ 644,944 $ 688,904 Work in process 23,750 11,878 Finished goods 300,401 337,072 Total $ 969,095 $ 1,037,854</t>
  </si>
  <si>
    <t>DEBT (Tables)</t>
  </si>
  <si>
    <t>Schedule of maturities of long-term debt</t>
  </si>
  <si>
    <t>As of September 30, 2018 , remaining future principal payments on long-term debt are due as follows: 2018 $ 55,981 2019 349,093 2020 372,843 2021 398,209 2022 425,301 Thereafter 3,832,615 $ 5,434,042</t>
  </si>
  <si>
    <t>SECURED PROMISSORY AND CONVERTIBLE NOTES (Tables)</t>
  </si>
  <si>
    <t>Convertible notes conversion activity</t>
  </si>
  <si>
    <t>The following table summarizes the conversion activity of this note: Conversion Period Principal Converted Interest Converted Common Shares Issued Q1 2018 $ 1,250,000 $ — 2,450,981 Q2 2018 $ 176,000 $ — 1,035,295 $ 1,426,000 $ — 3,486,276 The following table summarizes the conversion activity of this note: Conversion Period Principal Converted Common Shares Issued Q1 2018 $ 75,000 187,500 Q2 2018 $ 316,600 2,082,778 Q3 2018 $ 102,500 3,142,333 $ 494,100 $ 5,412,611 The following table summarizes the conversion activity of these notes: Conversion Period Principal Converted Interest Converted Common Shares Issued Q3 2018 $ 137,500 $ 2,104 3,716,105 $ 137,500 $ 2,104 3,716,105 The following table summarizes the conversion activity of these notes: Conversion Period Principal Converted Interest Converted Common Shares Issued Q4 2017 $ 275,000 $ — 404,412 Q1 2018 $ 105,000 $ 20,717 493,007 Q2 2018 $ 408,000 $ 6,090 2,435,823 Q3 2018 $ 52,000 $ 1,803 1,475,461 $ 840,000 $ 28,610 4,808,703</t>
  </si>
  <si>
    <t>Schedule of Long-term Debt Instruments</t>
  </si>
  <si>
    <t>As of September 30, 2018 , the closing dates, closing amounts, and maturity dates on completed note tranches are as follows: Closing Date Closing Amount Maturity Date 11/30/2017 $ 250,000 11/30/2018 12/28/2017 $ 250,000 12/28/2018 1/11/2018 $ 250,000 1/11/2019 1/25/2018 $ 250,000 1/25/2019 2/8/2018 $ 250,000 2/8/2019 2/21/2018 $ 250,000 2/21/2019 3/7/2018 $ 250,000 3/7/2019 3/21/2018 $ 250,000 3/21/2019</t>
  </si>
  <si>
    <t>CONVERTIBLE NOTES (Tables)</t>
  </si>
  <si>
    <t>SERIES K PREFERRED STOCK (Tables)</t>
  </si>
  <si>
    <t>Preferred stock schedule of closings and proceeds received</t>
  </si>
  <si>
    <t>The following summarizes the closings and proceeds received as of September 30, 2018 : Closing Period Preferred Series K Shares Purchased Closing Amount Q1 2017 150 $ 150,000 Q2 2017 4,100 4,100,000 Q3 2017 4,760 4,760,000 9,010 $ 9,010,000</t>
  </si>
  <si>
    <t>Preferred stock conversion activity</t>
  </si>
  <si>
    <t>The following table summarizes the conversion activity of Series K Preferred Stock: Conversion Period Preferred Series K Shares Converted Value of Series K Preferred Shares Common Shares Issued Q2 2017 3,200 $ 3,200,000 800,000 Q3 2017 3,000 $ 3,000,000 750,000 Q2 2018 2,810 $ 2,810,000 702,500 9,010 $ 9,010,000 2,252,500</t>
  </si>
  <si>
    <t>STOCKHOLDERS' DEFICIT (Tables)</t>
  </si>
  <si>
    <t>Preferred Stock</t>
  </si>
  <si>
    <t>The following table summarizes the designations, shares authorized, and shares outstanding for the Company's Preferred Stock: Preferred Stock Series Designation Shares Outstanding Series A 60,756 Series K —</t>
  </si>
  <si>
    <t>Schedule of Stockholders' Equity Note, Warrants or Rights</t>
  </si>
  <si>
    <t>The following table summarizes warrant activity: Warrant Warrant Outstanding at December 31, 2016 — $ — Granted 700,000 $ 3.01 Exercised — $ — Canceled/Expired — $ — Outstanding at December 31, 2017 700,000 $ 3.01 Granted — $ — Exercised — $ — Canceled/Expired (700,000 ) $ 3.01 Outstanding at September 30, 2018 — $ — Exercisable at September 30, 2018 — $ —</t>
  </si>
  <si>
    <t>EQUITY PLANS AND SHARE-BASED COMPENSATION (Tables)</t>
  </si>
  <si>
    <t>Share-based compensation cost by line item</t>
  </si>
  <si>
    <t xml:space="preserve">The share-based compensation expense recognized in the Condensed Consolidated Statements of Operations was as follows: For the nine months ended September 30, 2018 2017 Share-based compensation cost included in: Research and development $ 642 $ 17,555 Selling, general and administrative 24,180 91,163 Total share-based compensation cost $ 24,822 $ 108,718 </t>
  </si>
  <si>
    <t>Share-based compensation cost by award type</t>
  </si>
  <si>
    <t xml:space="preserve">The following table presents share-based compensation expense by type: For the nine months ended September 30, 2018 2017 Type of Award: Stock Options $ 24,822 $ 82,388 Restricted Stock Units and Awards — 26,330 Total share-based compensation cost $ 24,822 $ 108,718 </t>
  </si>
  <si>
    <t>ORGANIZATION (Details)</t>
  </si>
  <si>
    <t>1 Months Ended</t>
  </si>
  <si>
    <t>Jan. 31, 2006shares</t>
  </si>
  <si>
    <t>Common stock issued (in shares)</t>
  </si>
  <si>
    <t>LIQUIDITY AND CONTINUED OPERATIONS (Details) - USD ($)</t>
  </si>
  <si>
    <t>Net cash (used in) operating activities</t>
  </si>
  <si>
    <t>Notes payable, repayments of principal and interest in remainder of fiscal year</t>
  </si>
  <si>
    <t>PROPERTY, PLANT AND EQUIPMENT (Details) - USD ($)</t>
  </si>
  <si>
    <t>Property, Plant and Equipment [Line Items]</t>
  </si>
  <si>
    <t>Less: Accumulated depreciation and amortization</t>
  </si>
  <si>
    <t>Depreciation expense</t>
  </si>
  <si>
    <t>Building [Member]</t>
  </si>
  <si>
    <t>Furniture, fixtures, computer hardware and computer software [Member]</t>
  </si>
  <si>
    <t>Manufacturing machinery and equipment [Member]</t>
  </si>
  <si>
    <t>INVENTORIES (Details) - USD ($)</t>
  </si>
  <si>
    <t>Raw materials</t>
  </si>
  <si>
    <t>Work in process</t>
  </si>
  <si>
    <t>Finished goods</t>
  </si>
  <si>
    <t>Total</t>
  </si>
  <si>
    <t>Inventory allowance</t>
  </si>
  <si>
    <t>NOTES PAYABLE (Details)</t>
  </si>
  <si>
    <t>Jul. 25, 2018USD ($)shares</t>
  </si>
  <si>
    <t>Feb. 24, 2017USD ($)note</t>
  </si>
  <si>
    <t>Sep. 30, 2018USD ($)</t>
  </si>
  <si>
    <t>Sep. 30, 2017USD ($)</t>
  </si>
  <si>
    <t>Jun. 05, 2018USD ($)</t>
  </si>
  <si>
    <t>Jun. 30, 2017USD ($)</t>
  </si>
  <si>
    <t>Mar. 23, 2017USD ($)</t>
  </si>
  <si>
    <t>Short-term Debt [Line Items]</t>
  </si>
  <si>
    <t>Note payable conversion one [Member] | Unsecured debt [Member]</t>
  </si>
  <si>
    <t>Number of notes payable | note</t>
  </si>
  <si>
    <t>Stated interest rate</t>
  </si>
  <si>
    <t>6.00%</t>
  </si>
  <si>
    <t>Note payable conversion five [Member] | Unsecured debt [Member]</t>
  </si>
  <si>
    <t>Note payable conversion one and five [Member] | Unsecured debt [Member]</t>
  </si>
  <si>
    <t>Accrued interest</t>
  </si>
  <si>
    <t>Note payable conversion two [Member] | Unsecured debt [Member]</t>
  </si>
  <si>
    <t>5.00%</t>
  </si>
  <si>
    <t>Issuance of common stock (in shares) | shares</t>
  </si>
  <si>
    <t>Measurement period after conversion date</t>
  </si>
  <si>
    <t>5 days</t>
  </si>
  <si>
    <t>Note payable conversion three [Member] | Unsecured debt [Member]</t>
  </si>
  <si>
    <t>Note payable conversion four [Member] | Unsecured debt [Member]</t>
  </si>
  <si>
    <t>Monthly payments</t>
  </si>
  <si>
    <t>Payments on principal</t>
  </si>
  <si>
    <t>DEBT - Narrative (Details) - USD ($)</t>
  </si>
  <si>
    <t>Dec. 01, 2018</t>
  </si>
  <si>
    <t>May 01, 2017</t>
  </si>
  <si>
    <t>Feb. 08, 2008</t>
  </si>
  <si>
    <t>Mar. 31, 2017</t>
  </si>
  <si>
    <t>Nov. 30, 2018</t>
  </si>
  <si>
    <t>Dec. 31, 2009</t>
  </si>
  <si>
    <t>Debt Instrument [Line Items]</t>
  </si>
  <si>
    <t>Long-term debt</t>
  </si>
  <si>
    <t>Construction Loan [Member]</t>
  </si>
  <si>
    <t>Available borrowing capacity</t>
  </si>
  <si>
    <t>Permanent Loan [Member]</t>
  </si>
  <si>
    <t>6.60%</t>
  </si>
  <si>
    <t>Manufacturing and Office Facility [Member]</t>
  </si>
  <si>
    <t>Cost of acquisition</t>
  </si>
  <si>
    <t>Subsequent Event [Member] | Permanent Loan [Member]</t>
  </si>
  <si>
    <t>Scenario, Forecast [Member] | Subsequent Event [Member] | Permanent Loan [Member]</t>
  </si>
  <si>
    <t>Interest payment</t>
  </si>
  <si>
    <t>DEBT - Schedule of Maturities of Long-term Debt (Details) - USD ($)</t>
  </si>
  <si>
    <t>Thereafter</t>
  </si>
  <si>
    <t>Total maturities</t>
  </si>
  <si>
    <t>SECURED PROMISSORY AND CONVERTIBLE NOTES - Narrative (Details)</t>
  </si>
  <si>
    <t>Jul. 06, 2018USD ($)</t>
  </si>
  <si>
    <t>May 08, 2018USD ($)</t>
  </si>
  <si>
    <t>Dec. 28, 2017</t>
  </si>
  <si>
    <t>Dec. 06, 2017USD ($)shares</t>
  </si>
  <si>
    <t>Nov. 30, 2017USD ($)installmentshares</t>
  </si>
  <si>
    <t>Sep. 30, 2018USD ($)$ / shares</t>
  </si>
  <si>
    <t>Jun. 30, 2018USD ($)shares</t>
  </si>
  <si>
    <t>Mar. 31, 2018USD ($)shares</t>
  </si>
  <si>
    <t>Sep. 30, 2018USD ($)installment$ / sharesshares</t>
  </si>
  <si>
    <t>Feb. 15, 2018USD ($)</t>
  </si>
  <si>
    <t>Dec. 31, 2017USD ($)</t>
  </si>
  <si>
    <t>Note purchase and exchange agreement, amount authorized to be issued</t>
  </si>
  <si>
    <t>Average daily trading volume of common stock</t>
  </si>
  <si>
    <t>Trading day period proceeding future tranche closing dates</t>
  </si>
  <si>
    <t>20 days</t>
  </si>
  <si>
    <t>Payments of financing costs</t>
  </si>
  <si>
    <t>Unsecured debt [Member] | Promissory Note Three [Member]</t>
  </si>
  <si>
    <t>Repurchase amount</t>
  </si>
  <si>
    <t>Secured Debt [Member] | Note Secured Promissory Agreement [Member]</t>
  </si>
  <si>
    <t>Aggregate principal amount of notes outstanding</t>
  </si>
  <si>
    <t>Average VWAP for redemption</t>
  </si>
  <si>
    <t>85.00%</t>
  </si>
  <si>
    <t>Conversion price (in dollars per share) | $ / shares</t>
  </si>
  <si>
    <t>Ownership of outstanding common stock, percentage</t>
  </si>
  <si>
    <t>9.99%</t>
  </si>
  <si>
    <t>12.00%</t>
  </si>
  <si>
    <t>Accrued interest expense, noncurrent</t>
  </si>
  <si>
    <t>Secured Debt [Member] | Twelve Percent Promissory Note Due July 6, 2019 [Member]</t>
  </si>
  <si>
    <t>Secured Debt [Member] | Note Secured Promissory Agreement, Maturing December 15, 2020 [Member]</t>
  </si>
  <si>
    <t>Number of monthly installments | installment</t>
  </si>
  <si>
    <t>Debt conversion, amount</t>
  </si>
  <si>
    <t>Debt conversion, converted instrument, shares issued (in shares) | shares</t>
  </si>
  <si>
    <t>Debt instrument, term</t>
  </si>
  <si>
    <t>3 years</t>
  </si>
  <si>
    <t>Make-whole dividend liability</t>
  </si>
  <si>
    <t>Secured Debt [Member] | Note Secured Promissory Agreement, Maturing November 30, 2018 [Member]</t>
  </si>
  <si>
    <t>1 year</t>
  </si>
  <si>
    <t>Secured Debt [Member] | Note Secured Promissory Agreement, Maturing December 28, 2018 [Member]</t>
  </si>
  <si>
    <t>Secured Debt [Member] | Note Secured Promissory Agreement, First Quarter 2018 Notes [Member]</t>
  </si>
  <si>
    <t>Convertible debt [Member] | 2018 St. George Convertible Note [Member]</t>
  </si>
  <si>
    <t>4.99%</t>
  </si>
  <si>
    <t>10.00%</t>
  </si>
  <si>
    <t>Debt instrument, face amount sold and issued</t>
  </si>
  <si>
    <t>Percentage of average lowest closing price</t>
  </si>
  <si>
    <t>60.00%</t>
  </si>
  <si>
    <t>Period before redemption date</t>
  </si>
  <si>
    <t>10 days</t>
  </si>
  <si>
    <t>Maximum market capitalization</t>
  </si>
  <si>
    <t>Required notice for maximum market capitalization increase</t>
  </si>
  <si>
    <t>61 days</t>
  </si>
  <si>
    <t>Commercial Paper [Member] | Promissory Note Exchange Agreement [Member]</t>
  </si>
  <si>
    <t>Series J Preferred Stock [Member]</t>
  </si>
  <si>
    <t>Number of shares exchanged (in shares) | shares</t>
  </si>
  <si>
    <t>Capital and accrued dividends</t>
  </si>
  <si>
    <t>Embedded derivative financial instruments [Member] | Secured Debt [Member] | Note Secured Promissory Agreement [Member]</t>
  </si>
  <si>
    <t>Gain (loss) on change in fair value of derivative</t>
  </si>
  <si>
    <t>Embedded derivative financial instruments [Member] | Secured Debt [Member] | Note Secured Promissory Agreement, Maturing December 15, 2020 [Member]</t>
  </si>
  <si>
    <t>Embedded derivative financial instruments [Member] | Secured Debt [Member] | Note Secured Promissory Agreement, Maturing November 30, 2018 [Member]</t>
  </si>
  <si>
    <t>Embedded derivative financial instruments [Member] | Secured Debt [Member] | Note Secured Promissory Agreement, Maturing December 28, 2018 [Member]</t>
  </si>
  <si>
    <t>Embedded derivative financial instruments [Member] | Secured Debt [Member] | Note Secured Promissory Agreement, First Quarter 2018 Notes [Member]</t>
  </si>
  <si>
    <t>Embedded derivative financial instruments [Member] | Convertible debt [Member] | 2018 St. George Convertible Note [Member]</t>
  </si>
  <si>
    <t>Embedded derivative financial instruments [Member] | Convertible debt [Member] | Convertible debt [Member] | 2018 St. George Convertible Note [Member]</t>
  </si>
  <si>
    <t>Maximum [Member] | Convertible debt [Member] | 2018 St. George Convertible Note [Member]</t>
  </si>
  <si>
    <t>22.00%</t>
  </si>
  <si>
    <t>Measurement Input, Price Volatility [Member] | Secured Debt [Member] | Note Secured Promissory Agreement, Maturing December 15, 2020 [Member]</t>
  </si>
  <si>
    <t>Debt instrument, measurement input</t>
  </si>
  <si>
    <t>Measurement Input, Price Volatility [Member] | Secured Debt [Member] | Note Secured Promissory Agreement, Maturing November 30, 2018 [Member]</t>
  </si>
  <si>
    <t>Measurement Input, Price Volatility [Member] | Secured Debt [Member] | Note Secured Promissory Agreement, Maturing December 28, 2018 [Member]</t>
  </si>
  <si>
    <t>Measurement Input, Price Volatility [Member] | Secured Debt [Member] | Note Secured Promissory Agreement, First Quarter 2018 Notes [Member]</t>
  </si>
  <si>
    <t>Measurement Input, Price Volatility [Member] | Convertible debt [Member] | 2018 St. George Convertible Note [Member]</t>
  </si>
  <si>
    <t>Measurement Input, Discount Rate [Member] | Secured Debt [Member] | Note Secured Promissory Agreement, Maturing December 15, 2020 [Member]</t>
  </si>
  <si>
    <t>Measurement Input, Discount Rate [Member] | Secured Debt [Member] | Note Secured Promissory Agreement, Maturing November 30, 2018 [Member]</t>
  </si>
  <si>
    <t>Measurement Input, Discount Rate [Member] | Secured Debt [Member] | Note Secured Promissory Agreement, Maturing December 28, 2018 [Member]</t>
  </si>
  <si>
    <t>Measurement Input, Discount Rate [Member] | Secured Debt [Member] | Note Secured Promissory Agreement, First Quarter 2018 Notes [Member]</t>
  </si>
  <si>
    <t>Measurement Input, Discount Rate [Member] | Convertible debt [Member] | 2018 St. George Convertible Note [Member]</t>
  </si>
  <si>
    <t>Measurement Input, Expected Dividend Rate [Member] | Secured Debt [Member] | Note Secured Promissory Agreement, Maturing December 15, 2020 [Member]</t>
  </si>
  <si>
    <t>Measurement Input, Expected Dividend Rate [Member] | Secured Debt [Member] | Note Secured Promissory Agreement, Maturing November 30, 2018 [Member]</t>
  </si>
  <si>
    <t>Measurement Input, Expected Dividend Rate [Member] | Secured Debt [Member] | Note Secured Promissory Agreement, Maturing December 28, 2018 [Member]</t>
  </si>
  <si>
    <t>Measurement Input, Expected Dividend Rate [Member] | Secured Debt [Member] | Note Secured Promissory Agreement, First Quarter 2018 Notes [Member]</t>
  </si>
  <si>
    <t>Measurement Input, Expected Dividend Rate [Member] | Convertible debt [Member] | 2018 St. George Convertible Note [Member]</t>
  </si>
  <si>
    <t>SECURED PROMISSORY AND CONVERTIBLE NOTES - Summary of Convertible Notes (Details) - Secured Debt [Member] - Note Secured Promissory Agreement, Maturing December 15, 2020 [Member] - USD ($)</t>
  </si>
  <si>
    <t>Jun. 30, 2018</t>
  </si>
  <si>
    <t>Mar. 31, 2018</t>
  </si>
  <si>
    <t>Principal Converted</t>
  </si>
  <si>
    <t>Interest Converted</t>
  </si>
  <si>
    <t>Common shares issued (in shares)</t>
  </si>
  <si>
    <t>SECURED PROMISSORY AND CONVERTIBLE NOTES - Summary of Secured Promissory Note (Details) - Secured Debt [Member] - USD ($)</t>
  </si>
  <si>
    <t>Nov. 30, 2017</t>
  </si>
  <si>
    <t>Note Secured Promissory Agreement, Maturing November 30, 2018 [Member]</t>
  </si>
  <si>
    <t>Note Secured Promissory Agreement, Maturing December 28, 2018 [Member]</t>
  </si>
  <si>
    <t>Note Secured Promissory Agreement, Maturing January 11, 2019 [Member]</t>
  </si>
  <si>
    <t>Note Secured Promissory Agreement, Maturing January 25, 2019 [Member]</t>
  </si>
  <si>
    <t>Note Secured Promissory Agreement, Maturing February 8, 2019 [Member]</t>
  </si>
  <si>
    <t>Note Secured Promissory Agreement, Maturing February 21, 2019 [Member]</t>
  </si>
  <si>
    <t>Note Secured Promissory Agreement, Maturing March 7, 2019 [Member]</t>
  </si>
  <si>
    <t>Note Secured Promissory Agreement, Maturing March 21, 2019 [Member]</t>
  </si>
  <si>
    <t>PROMISSORY NOTES (Details) - USD ($)</t>
  </si>
  <si>
    <t>Sep. 10, 2018</t>
  </si>
  <si>
    <t>Aug. 20, 2018</t>
  </si>
  <si>
    <t>Jul. 24, 2018</t>
  </si>
  <si>
    <t>Nov. 16, 2017</t>
  </si>
  <si>
    <t>Jun. 30, 2017</t>
  </si>
  <si>
    <t>Jan. 17, 2017</t>
  </si>
  <si>
    <t>Oct. 31, 2016</t>
  </si>
  <si>
    <t>Apr. 30, 2018</t>
  </si>
  <si>
    <t>Sep. 07, 2018</t>
  </si>
  <si>
    <t>Jun. 06, 2018</t>
  </si>
  <si>
    <t>Jan. 31, 2018</t>
  </si>
  <si>
    <t>Unsecured debt [Member]</t>
  </si>
  <si>
    <t>Debt, principal</t>
  </si>
  <si>
    <t>Debt instrument, unamortized discount (premium), net</t>
  </si>
  <si>
    <t>Unsecured debt [Member] | Twelve Percent Promissory Note Due July 17, 2017 [Member]</t>
  </si>
  <si>
    <t>Additional proceeds from issuance of debt</t>
  </si>
  <si>
    <t>Payment plan duration</t>
  </si>
  <si>
    <t>12 months</t>
  </si>
  <si>
    <t>Repurchased principal amount</t>
  </si>
  <si>
    <t>Unsecured debt [Member] | Twelve Percent Unsecured Promissory Note Due March 10, 2019 [Member]</t>
  </si>
  <si>
    <t>Proceeds from the issuance of promissory notes</t>
  </si>
  <si>
    <t>Unsecured debt [Member] | Twelve Percent Promissory Note Due December 18, 2017 [Member]</t>
  </si>
  <si>
    <t>Unsecured debt [Member] | Twelve Percent Promissory Note Due December 29, 2018 [Member]</t>
  </si>
  <si>
    <t>Unsecured debt [Member] | Twelve Percent Promissory Note Due June 6, 2019 [Member]</t>
  </si>
  <si>
    <t>Unsecured debt [Member] | Twelve Percent Promissory Note Due January 24, 2019 [Member]</t>
  </si>
  <si>
    <t>Unsecured debt [Member] | Twelve Percent Unsecured Promissory Note From Private Investor, Undocumented [Member]</t>
  </si>
  <si>
    <t>CONVERTIBLE NOTES - Narrative (Details)</t>
  </si>
  <si>
    <t>Sep. 14, 2018USD ($)$ / shares</t>
  </si>
  <si>
    <t>Sep. 10, 2018USD ($)</t>
  </si>
  <si>
    <t>Sep. 07, 2018USD ($)$ / shares</t>
  </si>
  <si>
    <t>Sep. 04, 2018USD ($)</t>
  </si>
  <si>
    <t>Aug. 29, 2018USD ($)</t>
  </si>
  <si>
    <t>Aug. 01, 2018USD ($)</t>
  </si>
  <si>
    <t>Jul. 25, 2018USD ($)$ / shares</t>
  </si>
  <si>
    <t>Dec. 06, 2017USD ($)$ / sharesshares</t>
  </si>
  <si>
    <t>Nov. 30, 2017USD ($)$ / sharesshares</t>
  </si>
  <si>
    <t>Sep. 11, 2017USD ($)</t>
  </si>
  <si>
    <t>Sep. 08, 2017USD ($)$ / shares</t>
  </si>
  <si>
    <t>Oct. 05, 2016USD ($)</t>
  </si>
  <si>
    <t>Sep. 30, 2018USD ($)shares</t>
  </si>
  <si>
    <t>Dec. 31, 2017USD ($)shares</t>
  </si>
  <si>
    <t>Jan. 31, 2018USD ($)</t>
  </si>
  <si>
    <t>Jul. 25, 2017USD ($)</t>
  </si>
  <si>
    <t>Class of Stock [Line Items]</t>
  </si>
  <si>
    <t>October 2016 Convertible Notes [Member] | Convertible debt [Member]</t>
  </si>
  <si>
    <t>Percent of average of two lowest volume weighted average prices</t>
  </si>
  <si>
    <t>80.00%</t>
  </si>
  <si>
    <t>Convertible debt, trading days</t>
  </si>
  <si>
    <t>15 days</t>
  </si>
  <si>
    <t>Debt instrument, convertible, conversion price, milestone percentage one</t>
  </si>
  <si>
    <t>50.00%</t>
  </si>
  <si>
    <t>October 2016 Convertible Notes [Member] | Maximum [Member] | Convertible debt [Member]</t>
  </si>
  <si>
    <t>24.00%</t>
  </si>
  <si>
    <t>Embedded derivative financial instruments [Member] | October 2016 Convertible Notes [Member] | Convertible debt [Member]</t>
  </si>
  <si>
    <t>Embedded derivative financial instruments [Member] | Convertible preferred stock subject to mandatory redemption [Member] | October 2016 Convertible Notes [Member] | Convertible debt [Member]</t>
  </si>
  <si>
    <t>Measurement Input, Price Volatility [Member] | October 2016 Convertible Notes [Member] | Convertible debt [Member]</t>
  </si>
  <si>
    <t>Measurement Input, Discount Rate [Member] | October 2016 Convertible Notes [Member] | Convertible debt [Member]</t>
  </si>
  <si>
    <t>Measurement Input, Expected Dividend Rate [Member] | October 2016 Convertible Notes [Member] | Convertible debt [Member]</t>
  </si>
  <si>
    <t>Unsecured debt [Member] | Promissory Notes [Member]</t>
  </si>
  <si>
    <t>Convertible debt [Member] | 2017 St. George Convertible Note [Member]</t>
  </si>
  <si>
    <t>Maximum periodic payment allowable</t>
  </si>
  <si>
    <t>Redemption price ratio</t>
  </si>
  <si>
    <t>15.00%</t>
  </si>
  <si>
    <t>Shares reserved for future issuance (in shares) | shares</t>
  </si>
  <si>
    <t>Increase in principal in event of default</t>
  </si>
  <si>
    <t>25.00%</t>
  </si>
  <si>
    <t>Stock issued as origination fee | shares</t>
  </si>
  <si>
    <t>Share price (in dollars per share) | $ / shares</t>
  </si>
  <si>
    <t>Repayments of short-term debt</t>
  </si>
  <si>
    <t>Convertible debt [Member] | Baybridge Convertible Note [Member]</t>
  </si>
  <si>
    <t>70.00%</t>
  </si>
  <si>
    <t>Interest converted</t>
  </si>
  <si>
    <t>Convertible debt [Member] | Bellridge Convertible Note [Member]</t>
  </si>
  <si>
    <t>Convertible debt [Member] | PowerUp Convertible Note [Member]</t>
  </si>
  <si>
    <t>8.00%</t>
  </si>
  <si>
    <t>65.00%</t>
  </si>
  <si>
    <t>Interest rate in event of default</t>
  </si>
  <si>
    <t>Convertible debt [Member] | EMA Convertible Note [Member]</t>
  </si>
  <si>
    <t>4.90%</t>
  </si>
  <si>
    <t>Convertible debt [Member] | Embedded derivative financial instruments [Member] | 2017 St. George Convertible Note [Member]</t>
  </si>
  <si>
    <t>Convertible debt [Member] | Embedded derivative financial instruments [Member] | Baybridge Convertible Note [Member]</t>
  </si>
  <si>
    <t>Convertible debt [Member] | Embedded derivative financial instruments [Member] | Bellridge Convertible Note [Member]</t>
  </si>
  <si>
    <t>Convertible debt [Member] | Embedded derivative financial instruments [Member] | PowerUp Convertible Note [Member]</t>
  </si>
  <si>
    <t>Convertible debt [Member] | Embedded derivative financial instruments [Member] | EMA Convertible Note [Member]</t>
  </si>
  <si>
    <t>Convertible debt [Member] | Measurement Input, Price Volatility [Member] | 2017 St. George Convertible Note [Member]</t>
  </si>
  <si>
    <t>Convertible debt [Member] | Measurement Input, Price Volatility [Member] | Baybridge Convertible Note [Member]</t>
  </si>
  <si>
    <t>Convertible debt [Member] | Measurement Input, Price Volatility [Member] | Bellridge Convertible Note [Member]</t>
  </si>
  <si>
    <t>Convertible debt [Member] | Measurement Input, Price Volatility [Member] | PowerUp Convertible Note [Member]</t>
  </si>
  <si>
    <t>Convertible debt [Member] | Measurement Input, Price Volatility [Member] | EMA Convertible Note [Member]</t>
  </si>
  <si>
    <t>Convertible debt [Member] | Measurement Input, Discount Rate [Member] | 2017 St. George Convertible Note [Member]</t>
  </si>
  <si>
    <t>Convertible debt [Member] | Measurement Input, Discount Rate [Member] | Baybridge Convertible Note [Member]</t>
  </si>
  <si>
    <t>Convertible debt [Member] | Measurement Input, Discount Rate [Member] | Bellridge Convertible Note [Member]</t>
  </si>
  <si>
    <t>Convertible debt [Member] | Measurement Input, Discount Rate [Member] | PowerUp Convertible Note [Member]</t>
  </si>
  <si>
    <t>Convertible debt [Member] | Measurement Input, Discount Rate [Member] | EMA Convertible Note [Member]</t>
  </si>
  <si>
    <t>Convertible debt [Member] | Measurement Input, Expected Dividend Rate [Member] | 2017 St. George Convertible Note [Member]</t>
  </si>
  <si>
    <t>Convertible debt [Member] | Measurement Input, Expected Dividend Rate [Member] | Baybridge Convertible Note [Member]</t>
  </si>
  <si>
    <t>Convertible debt [Member] | Measurement Input, Expected Dividend Rate [Member] | Bellridge Convertible Note [Member]</t>
  </si>
  <si>
    <t>Convertible debt [Member] | Measurement Input, Expected Dividend Rate [Member] | PowerUp Convertible Note [Member]</t>
  </si>
  <si>
    <t>Convertible debt [Member] | Measurement Input, Expected Dividend Rate [Member] | EMA Convertible Note [Member]</t>
  </si>
  <si>
    <t>Debt Instrument, Redemption, Period One [Member] | Convertible debt [Member] | 2017 St. George Convertible Note [Member]</t>
  </si>
  <si>
    <t>Principal payment</t>
  </si>
  <si>
    <t>Debt Instrument, Redemption, Period Two [Member] | Convertible debt [Member] | 2017 St. George Convertible Note [Member]</t>
  </si>
  <si>
    <t>CONVERTIBLE NOTES - Schedule of Conversion Activity (Details) - USD ($)</t>
  </si>
  <si>
    <t>12 Months Ended</t>
  </si>
  <si>
    <t>Debt Conversion [Line Items]</t>
  </si>
  <si>
    <t>Debt conversion, converted instrument</t>
  </si>
  <si>
    <t>Debt conversion, converted instrument, shares issued (in shares)</t>
  </si>
  <si>
    <t>SERIES A PREFERRED STOCK (Details) - USD ($)</t>
  </si>
  <si>
    <t>Jun. 17, 2013</t>
  </si>
  <si>
    <t>Aug. 31, 2013</t>
  </si>
  <si>
    <t>Jun. 30, 2013</t>
  </si>
  <si>
    <t>Share price (in dollars per share)</t>
  </si>
  <si>
    <t>Preferred stock</t>
  </si>
  <si>
    <t>Preferred stock, dividend rate</t>
  </si>
  <si>
    <t>Preferred stock, dividend, make-whole dividend rate to market value</t>
  </si>
  <si>
    <t>Preferred stock, dividend issuance term</t>
  </si>
  <si>
    <t>4 years</t>
  </si>
  <si>
    <t>Preferred stock, redemption, term, required make-whole dividend</t>
  </si>
  <si>
    <t>Preferred stock, conversion, required common share price</t>
  </si>
  <si>
    <t>Preferred stock, conversion, required common share price, term</t>
  </si>
  <si>
    <t>Convertible preferred stock, shares issued upon conversion (in shares)</t>
  </si>
  <si>
    <t>Shares converted (in shares)</t>
  </si>
  <si>
    <t>Accrued and unpaid dividends</t>
  </si>
  <si>
    <t>Common stock [Member]</t>
  </si>
  <si>
    <t>Class of warrant, number of securities called by warrants (in shares)</t>
  </si>
  <si>
    <t>Proceeds from issuance of preferred stock</t>
  </si>
  <si>
    <t>Series A, buyer [Member] | Series A Preferred Stock [Member]</t>
  </si>
  <si>
    <t>Conversion of shares (in shares)</t>
  </si>
  <si>
    <t>SERIES K PREFERRED STOCK - Narrative (Details) - Series K Preferred Stock [Member] - USD ($)</t>
  </si>
  <si>
    <t>Jul. 27, 2017</t>
  </si>
  <si>
    <t>Feb. 24, 2017</t>
  </si>
  <si>
    <t>Feb. 08, 2017</t>
  </si>
  <si>
    <t>Ownership percentage</t>
  </si>
  <si>
    <t>19.99%</t>
  </si>
  <si>
    <t>Private placement [Member]</t>
  </si>
  <si>
    <t>Issuance of common stock (in shares)</t>
  </si>
  <si>
    <t>Convertible preferred stock, conversion price (in dollars per share)</t>
  </si>
  <si>
    <t>Parent company [Member]</t>
  </si>
  <si>
    <t>Preferred stock, redemption price per share (in dollars per share)</t>
  </si>
  <si>
    <t>SERIES K PREFERRED STOCK - Closings and Proceeds Received (Details) - Series K Preferred Stock [Member] - USD ($)</t>
  </si>
  <si>
    <t>Preferred Series K Shares Purchased (in shares)</t>
  </si>
  <si>
    <t>Closing Amount</t>
  </si>
  <si>
    <t>SERIES K PREFERRED STOCK - Conversion Activity (Details) - Series K Preferred Stock [Member] - USD ($) $ in Thousands</t>
  </si>
  <si>
    <t>15 Months Ended</t>
  </si>
  <si>
    <t>Preferred Series K Shares Converted (in shares)</t>
  </si>
  <si>
    <t>Value of Series K Preferred Shares</t>
  </si>
  <si>
    <t>Common Shares Issued (in shares)</t>
  </si>
  <si>
    <t>STOCKHOLDERS' DEFICIT - Common Stock (Details)</t>
  </si>
  <si>
    <t>Jul. 20, 2018</t>
  </si>
  <si>
    <t>Jul. 19, 2018</t>
  </si>
  <si>
    <t>Sep. 30, 2018vote$ / sharesshares</t>
  </si>
  <si>
    <t>Jul. 21, 2018shares</t>
  </si>
  <si>
    <t>Dec. 31, 2017$ / sharesshares</t>
  </si>
  <si>
    <t>Reverse stock split, conversion ratio</t>
  </si>
  <si>
    <t>Period after reverse stock split is in effect</t>
  </si>
  <si>
    <t>Common stock, par value (in dollars per share) | $ / shares</t>
  </si>
  <si>
    <t>Number of votes per share | vote</t>
  </si>
  <si>
    <t>Minimum [Member]</t>
  </si>
  <si>
    <t>Reverse stock split, proposed conversion ratio</t>
  </si>
  <si>
    <t>Maximum [Member]</t>
  </si>
  <si>
    <t>STOCKHOLDERS' DEFICIT - Preferred Stock (Details) - $ / shares</t>
  </si>
  <si>
    <t>STOCKHOLDERS' DEFICIT - Warrants (Details)</t>
  </si>
  <si>
    <t>Sep. 30, 2018shares</t>
  </si>
  <si>
    <t>Dec. 31, 2017warrents$ / sharesshares</t>
  </si>
  <si>
    <t>Dec. 31, 2016shares</t>
  </si>
  <si>
    <t>Class of Warrant or Right [Line Items]</t>
  </si>
  <si>
    <t>Number of warrants outstanding | warrents</t>
  </si>
  <si>
    <t>Warrants issued (in shares)</t>
  </si>
  <si>
    <t>Maximum ownership percentage threshold for conversion</t>
  </si>
  <si>
    <t>Warrant Expiring On July 24, 2018 [Member]</t>
  </si>
  <si>
    <t>Warrants exercise price (in dollars per share) | $ / shares</t>
  </si>
  <si>
    <t>Warrant Expiring On August 10, 2018 [Member]</t>
  </si>
  <si>
    <t>Warrant Expiring On June 30, 2018 [Member]</t>
  </si>
  <si>
    <t>STOCKHOLDERS' DEFICIT - Summary of Warrant Activity (Details) - $ / shares</t>
  </si>
  <si>
    <t>Warrant Shares</t>
  </si>
  <si>
    <t>Beginning balance (in shares)</t>
  </si>
  <si>
    <t>Granted (in shares)</t>
  </si>
  <si>
    <t>Exercised (in shares)</t>
  </si>
  <si>
    <t>Canceled/Expired (in shares)</t>
  </si>
  <si>
    <t>Ending balance (in shares)</t>
  </si>
  <si>
    <t>Exercisable at September 30, 2018 (in shares)</t>
  </si>
  <si>
    <t>Warrant Weighted Average Exercise Price</t>
  </si>
  <si>
    <t>Beginning balance (in dollars per share)</t>
  </si>
  <si>
    <t>Granted (in dollars per share)</t>
  </si>
  <si>
    <t>Exercised (in dollars per share)</t>
  </si>
  <si>
    <t>Canceled/Expired (in dollars per share)</t>
  </si>
  <si>
    <t>Ending balance (in dollars per share)</t>
  </si>
  <si>
    <t>Exercisable at September 30, 2018 (in dollars per share)</t>
  </si>
  <si>
    <t>EQUITY PLANS AND SHARE-BASED COMPENSATION - Share-based Compensation Cost By Line Item And Award Type (Details) - USD ($)</t>
  </si>
  <si>
    <t>Employee Service Share-based Compensation, Allocation of Recognized Period Costs [Line Items]</t>
  </si>
  <si>
    <t>Share-based compensation cost</t>
  </si>
  <si>
    <t>Stock options [Member]</t>
  </si>
  <si>
    <t>Restricted stock units and awards [Member]</t>
  </si>
  <si>
    <t>Research and development [Member]</t>
  </si>
  <si>
    <t>Selling, general, administrative [Member]</t>
  </si>
  <si>
    <t>EQUITY PLANS AND SHARE-BASED COMPENSATION - Narrative (Details) - USD ($)</t>
  </si>
  <si>
    <t>Share-based Compensation Arrangement by Share-based Payment Award [Line Items]</t>
  </si>
  <si>
    <t>Share-based compensation expense</t>
  </si>
  <si>
    <t>Total compensation cost not yet recognized</t>
  </si>
  <si>
    <t>Recognized over a weighted average period</t>
  </si>
  <si>
    <t>8 months 16 days</t>
  </si>
  <si>
    <t>Vested and expected to vest shares (in shares)</t>
  </si>
  <si>
    <t>Number of shares available for grant (in shares)</t>
  </si>
  <si>
    <t>SUBSEQUENT EVENTS (Details)</t>
  </si>
  <si>
    <t>Nov. 07, 2018USD ($)note</t>
  </si>
  <si>
    <t>Nov. 05, 2018USD ($)</t>
  </si>
  <si>
    <t>Oct. 22, 2018USD ($)$ / shares</t>
  </si>
  <si>
    <t>Oct. 16, 2018USD ($)</t>
  </si>
  <si>
    <t>Oct. 02, 2018USD ($)$ / shares</t>
  </si>
  <si>
    <t>Subsequent Event [Line Items]</t>
  </si>
  <si>
    <t>Convertible debt [Member] | Global Ichiban Ltd., Convertible Note [Member] | Subsequent Event [Member]</t>
  </si>
  <si>
    <t>18.00%</t>
  </si>
  <si>
    <t>75.00%</t>
  </si>
  <si>
    <t>9.90%</t>
  </si>
  <si>
    <t>Convertible debt [Member] | St. George Convertible Note [Member] | Subsequent Event [Member]</t>
  </si>
  <si>
    <t>Debt Instrument, Number of Promissory Notes Received | note</t>
  </si>
  <si>
    <t>Convertible debt [Member] | PowerUp Convertible Note [Member] | Subsequent Event [Member]</t>
  </si>
  <si>
    <t>Convertible debt [Member] | Maximum [Member] | St. George Convertible Note [Member] | Subsequent Event [Member]</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0_);_(&quot;$ &quot;(#,##0.000)" numFmtId="166"/>
    <numFmt formatCode="_(&quot;$ &quot;#,##0.00_);_(&quot;$ &quot;(#,##0.00)" numFmtId="167"/>
    <numFmt formatCode="_(&quot;$ &quot;#,##0.0_);_(&quot;$ &quot;(#,##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5010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2</v>
      </c>
    </row>
    <row r="14" spans="1:3">
      <c r="A14" s="4" t="s">
        <v>23</v>
      </c>
      <c r="B14" s="4" t="s">
        <v>20</v>
      </c>
    </row>
    <row r="15" spans="1:3">
      <c r="A15" s="4" t="s">
        <v>24</v>
      </c>
      <c r="C15" s="5" t="n">
        <v>425238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77</v>
      </c>
    </row>
    <row r="4" spans="1:2">
      <c r="A4" s="4" t="s">
        <v>179</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1</v>
      </c>
      <c r="B1" s="2" t="s">
        <v>1</v>
      </c>
    </row>
    <row r="2" spans="1:2">
      <c r="B2" s="2" t="s">
        <v>2</v>
      </c>
    </row>
    <row r="3" spans="1:2">
      <c r="A3" s="3" t="s">
        <v>177</v>
      </c>
    </row>
    <row r="4" spans="1:2">
      <c r="A4" s="4" t="s">
        <v>182</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3</v>
      </c>
      <c r="B1" s="2" t="s">
        <v>1</v>
      </c>
    </row>
    <row r="2" spans="1:2">
      <c r="B2" s="2" t="s">
        <v>2</v>
      </c>
    </row>
    <row r="3" spans="1:2">
      <c r="A3" s="3" t="s">
        <v>177</v>
      </c>
    </row>
    <row r="4" spans="1:2">
      <c r="A4" s="4" t="s">
        <v>182</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77</v>
      </c>
    </row>
    <row r="4" spans="1:2">
      <c r="A4" s="4" t="s">
        <v>184</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8</v>
      </c>
      <c r="B1" s="2" t="s">
        <v>1</v>
      </c>
    </row>
    <row r="2" spans="1:2">
      <c r="B2" s="2" t="s">
        <v>2</v>
      </c>
    </row>
    <row r="3" spans="1:2">
      <c r="A3" s="3" t="s">
        <v>186</v>
      </c>
    </row>
    <row r="4" spans="1:2">
      <c r="A4" s="4" t="s">
        <v>188</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9</v>
      </c>
      <c r="B1" s="2" t="s">
        <v>1</v>
      </c>
    </row>
    <row r="2" spans="1:2">
      <c r="B2" s="2" t="s">
        <v>2</v>
      </c>
    </row>
    <row r="3" spans="1:2">
      <c r="A3" s="3" t="s">
        <v>186</v>
      </c>
    </row>
    <row r="4" spans="1:2">
      <c r="A4" s="4" t="s">
        <v>189</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3" t="s">
        <v>27</v>
      </c>
    </row>
    <row r="3" spans="1:3">
      <c r="A3" s="4" t="s">
        <v>28</v>
      </c>
      <c r="B3" s="7" t="n">
        <v>57830</v>
      </c>
      <c r="C3" s="7" t="n">
        <v>89618</v>
      </c>
    </row>
    <row r="4" spans="1:3">
      <c r="A4" s="4" t="s">
        <v>29</v>
      </c>
      <c r="B4" s="5" t="n">
        <v>31866</v>
      </c>
      <c r="C4" s="5" t="n">
        <v>6658</v>
      </c>
    </row>
    <row r="5" spans="1:3">
      <c r="A5" s="4" t="s">
        <v>30</v>
      </c>
      <c r="B5" s="5" t="n">
        <v>969095</v>
      </c>
      <c r="C5" s="5" t="n">
        <v>1037854</v>
      </c>
    </row>
    <row r="6" spans="1:3">
      <c r="A6" s="4" t="s">
        <v>31</v>
      </c>
      <c r="B6" s="5" t="n">
        <v>270069</v>
      </c>
      <c r="C6" s="5" t="n">
        <v>494425</v>
      </c>
    </row>
    <row r="7" spans="1:3">
      <c r="A7" s="4" t="s">
        <v>32</v>
      </c>
      <c r="B7" s="5" t="n">
        <v>1328860</v>
      </c>
      <c r="C7" s="5" t="n">
        <v>1628555</v>
      </c>
    </row>
    <row r="8" spans="1:3">
      <c r="A8" s="4" t="s">
        <v>33</v>
      </c>
      <c r="B8" s="5" t="n">
        <v>36621187</v>
      </c>
      <c r="C8" s="5" t="n">
        <v>36645862</v>
      </c>
    </row>
    <row r="9" spans="1:3">
      <c r="A9" s="4" t="s">
        <v>34</v>
      </c>
      <c r="B9" s="5" t="n">
        <v>-32158632</v>
      </c>
      <c r="C9" s="5" t="n">
        <v>-32013686</v>
      </c>
    </row>
    <row r="10" spans="1:3">
      <c r="A10" s="4" t="s">
        <v>35</v>
      </c>
      <c r="B10" s="5" t="n">
        <v>4462555</v>
      </c>
      <c r="C10" s="5" t="n">
        <v>4632176</v>
      </c>
    </row>
    <row r="11" spans="1:3">
      <c r="A11" s="3" t="s">
        <v>36</v>
      </c>
    </row>
    <row r="12" spans="1:3">
      <c r="A12" s="4" t="s">
        <v>37</v>
      </c>
      <c r="B12" s="5" t="n">
        <v>1306041</v>
      </c>
      <c r="C12" s="5" t="n">
        <v>1470796</v>
      </c>
    </row>
    <row r="13" spans="1:3">
      <c r="A13" s="4" t="s">
        <v>38</v>
      </c>
      <c r="B13" s="5" t="n">
        <v>35000</v>
      </c>
      <c r="C13" s="5" t="n">
        <v>49813</v>
      </c>
    </row>
    <row r="14" spans="1:3">
      <c r="A14" s="4" t="s">
        <v>39</v>
      </c>
      <c r="B14" s="5" t="n">
        <v>1341041</v>
      </c>
      <c r="C14" s="5" t="n">
        <v>1520609</v>
      </c>
    </row>
    <row r="15" spans="1:3">
      <c r="A15" s="4" t="s">
        <v>40</v>
      </c>
      <c r="B15" s="5" t="n">
        <v>7132456</v>
      </c>
      <c r="C15" s="5" t="n">
        <v>7781340</v>
      </c>
    </row>
    <row r="16" spans="1:3">
      <c r="A16" s="3" t="s">
        <v>41</v>
      </c>
    </row>
    <row r="17" spans="1:3">
      <c r="A17" s="4" t="s">
        <v>42</v>
      </c>
      <c r="B17" s="5" t="n">
        <v>2200680</v>
      </c>
      <c r="C17" s="5" t="n">
        <v>1600455</v>
      </c>
    </row>
    <row r="18" spans="1:3">
      <c r="A18" s="4" t="s">
        <v>43</v>
      </c>
      <c r="B18" s="5" t="n">
        <v>200000</v>
      </c>
      <c r="C18" s="5" t="n">
        <v>202827</v>
      </c>
    </row>
    <row r="19" spans="1:3">
      <c r="A19" s="4" t="s">
        <v>44</v>
      </c>
      <c r="B19" s="5" t="n">
        <v>2744353</v>
      </c>
      <c r="C19" s="5" t="n">
        <v>1623748</v>
      </c>
    </row>
    <row r="20" spans="1:3">
      <c r="A20" s="4" t="s">
        <v>45</v>
      </c>
      <c r="B20" s="5" t="n">
        <v>1516530</v>
      </c>
      <c r="C20" s="5" t="n">
        <v>1570231</v>
      </c>
    </row>
    <row r="21" spans="1:3">
      <c r="A21" s="4" t="s">
        <v>46</v>
      </c>
      <c r="B21" s="5" t="n">
        <v>315635</v>
      </c>
      <c r="C21" s="5" t="n">
        <v>343395</v>
      </c>
    </row>
    <row r="22" spans="1:3">
      <c r="A22" s="4" t="s">
        <v>47</v>
      </c>
      <c r="B22" s="5" t="n">
        <v>2629322</v>
      </c>
      <c r="C22" s="5" t="n">
        <v>253590</v>
      </c>
    </row>
    <row r="23" spans="1:3">
      <c r="A23" s="4" t="s">
        <v>48</v>
      </c>
      <c r="B23" s="5" t="n">
        <v>1047354</v>
      </c>
      <c r="C23" s="5" t="n">
        <v>948811</v>
      </c>
    </row>
    <row r="24" spans="1:3">
      <c r="A24" s="4" t="s">
        <v>49</v>
      </c>
      <c r="B24" s="5" t="n">
        <v>1594918</v>
      </c>
      <c r="C24" s="5" t="n">
        <v>1362592</v>
      </c>
    </row>
    <row r="25" spans="1:3">
      <c r="A25" s="4" t="s">
        <v>50</v>
      </c>
      <c r="B25" s="5" t="n">
        <v>4583724</v>
      </c>
      <c r="C25" s="5" t="n">
        <v>6406833</v>
      </c>
    </row>
    <row r="26" spans="1:3">
      <c r="A26" s="4" t="s">
        <v>51</v>
      </c>
      <c r="B26" s="5" t="n">
        <v>16832516</v>
      </c>
      <c r="C26" s="5" t="n">
        <v>14312482</v>
      </c>
    </row>
    <row r="27" spans="1:3">
      <c r="A27" s="4" t="s">
        <v>52</v>
      </c>
      <c r="B27" s="5" t="n">
        <v>5118407</v>
      </c>
      <c r="C27" s="5" t="n">
        <v>5118424</v>
      </c>
    </row>
    <row r="28" spans="1:3">
      <c r="A28" s="4" t="s">
        <v>53</v>
      </c>
      <c r="B28" s="5" t="n">
        <v>87621</v>
      </c>
      <c r="C28" s="5" t="n">
        <v>685066</v>
      </c>
    </row>
    <row r="29" spans="1:3">
      <c r="A29" s="4" t="s">
        <v>54</v>
      </c>
      <c r="B29" s="5" t="n">
        <v>48001</v>
      </c>
      <c r="C29" s="5" t="n">
        <v>57703</v>
      </c>
    </row>
    <row r="30" spans="1:3">
      <c r="A30" s="4" t="s">
        <v>55</v>
      </c>
      <c r="B30" s="4" t="s">
        <v>56</v>
      </c>
      <c r="C30" s="4" t="s">
        <v>56</v>
      </c>
    </row>
    <row r="31" spans="1:3">
      <c r="A31" s="3" t="s">
        <v>57</v>
      </c>
    </row>
    <row r="32" spans="1:3">
      <c r="A32" s="4" t="s">
        <v>58</v>
      </c>
      <c r="B32" s="5" t="n">
        <v>1900496</v>
      </c>
      <c r="C32" s="5" t="n">
        <v>960660</v>
      </c>
    </row>
    <row r="33" spans="1:3">
      <c r="A33" s="4" t="s">
        <v>59</v>
      </c>
      <c r="B33" s="5" t="n">
        <v>393221378</v>
      </c>
      <c r="C33" s="5" t="n">
        <v>386332475</v>
      </c>
    </row>
    <row r="34" spans="1:3">
      <c r="A34" s="4" t="s">
        <v>60</v>
      </c>
      <c r="B34" s="5" t="n">
        <v>-410075969</v>
      </c>
      <c r="C34" s="5" t="n">
        <v>-402495476</v>
      </c>
    </row>
    <row r="35" spans="1:3">
      <c r="A35" s="4" t="s">
        <v>61</v>
      </c>
      <c r="B35" s="5" t="n">
        <v>-14954089</v>
      </c>
      <c r="C35" s="5" t="n">
        <v>-15202335</v>
      </c>
    </row>
    <row r="36" spans="1:3">
      <c r="A36" s="4" t="s">
        <v>62</v>
      </c>
      <c r="B36" s="5" t="n">
        <v>7132456</v>
      </c>
      <c r="C36" s="5" t="n">
        <v>7781340</v>
      </c>
    </row>
    <row r="37" spans="1:3">
      <c r="A37" s="4" t="s">
        <v>63</v>
      </c>
    </row>
    <row r="38" spans="1:3">
      <c r="A38" s="3" t="s">
        <v>64</v>
      </c>
    </row>
    <row r="39" spans="1:3">
      <c r="A39" s="4" t="s">
        <v>65</v>
      </c>
      <c r="B39" s="5" t="n">
        <v>0</v>
      </c>
      <c r="C39" s="5" t="n">
        <v>2810000</v>
      </c>
    </row>
    <row r="40" spans="1:3">
      <c r="A40" s="4" t="s">
        <v>66</v>
      </c>
    </row>
    <row r="41" spans="1:3">
      <c r="A41" s="3" t="s">
        <v>57</v>
      </c>
    </row>
    <row r="42" spans="1:3">
      <c r="A42" s="4" t="s">
        <v>67</v>
      </c>
      <c r="B42" s="7" t="n">
        <v>6</v>
      </c>
      <c r="C42" s="7" t="n">
        <v>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96</v>
      </c>
      <c r="B1" s="2" t="s">
        <v>1</v>
      </c>
    </row>
    <row r="2" spans="1:2">
      <c r="B2" s="2" t="s">
        <v>2</v>
      </c>
    </row>
    <row r="3" spans="1:2">
      <c r="A3" s="3" t="s">
        <v>165</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171</v>
      </c>
    </row>
    <row r="4" spans="1:2">
      <c r="A4" s="4" t="s">
        <v>202</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4</v>
      </c>
      <c r="B1" s="2" t="s">
        <v>1</v>
      </c>
    </row>
    <row r="2" spans="1:2">
      <c r="B2" s="2" t="s">
        <v>2</v>
      </c>
    </row>
    <row r="3" spans="1:2">
      <c r="A3" s="3" t="s">
        <v>174</v>
      </c>
    </row>
    <row r="4" spans="1:2">
      <c r="A4" s="4" t="s">
        <v>205</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7</v>
      </c>
      <c r="B1" s="2" t="s">
        <v>1</v>
      </c>
    </row>
    <row r="2" spans="1:2">
      <c r="B2" s="2" t="s">
        <v>2</v>
      </c>
    </row>
    <row r="3" spans="1:2">
      <c r="A3" s="3" t="s">
        <v>177</v>
      </c>
    </row>
    <row r="4" spans="1:2">
      <c r="A4" s="4" t="s">
        <v>208</v>
      </c>
      <c r="B4"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10</v>
      </c>
      <c r="B1" s="2" t="s">
        <v>1</v>
      </c>
    </row>
    <row r="2" spans="1:2">
      <c r="B2" s="2" t="s">
        <v>2</v>
      </c>
    </row>
    <row r="3" spans="1:2">
      <c r="A3" s="3" t="s">
        <v>177</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5</v>
      </c>
      <c r="B1" s="2" t="s">
        <v>1</v>
      </c>
    </row>
    <row r="2" spans="1:2">
      <c r="B2" s="2" t="s">
        <v>2</v>
      </c>
    </row>
    <row r="3" spans="1:2">
      <c r="A3" s="3" t="s">
        <v>177</v>
      </c>
    </row>
    <row r="4" spans="1:2">
      <c r="A4" s="4" t="s">
        <v>211</v>
      </c>
      <c r="B4"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16</v>
      </c>
      <c r="B1" s="2" t="s">
        <v>1</v>
      </c>
    </row>
    <row r="2" spans="1:2">
      <c r="B2" s="2" t="s">
        <v>2</v>
      </c>
    </row>
    <row r="3" spans="1:2">
      <c r="A3" s="3" t="s">
        <v>186</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21</v>
      </c>
      <c r="B1" s="2" t="s">
        <v>1</v>
      </c>
    </row>
    <row r="2" spans="1:2">
      <c r="B2" s="2" t="s">
        <v>2</v>
      </c>
    </row>
    <row r="3" spans="1:2">
      <c r="A3" s="3" t="s">
        <v>186</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8</v>
      </c>
      <c r="B1" s="2" t="s">
        <v>2</v>
      </c>
      <c r="C1" s="2" t="s">
        <v>26</v>
      </c>
    </row>
    <row r="2" spans="1:3">
      <c r="A2" s="4" t="s">
        <v>69</v>
      </c>
      <c r="B2" s="7" t="n">
        <v>45359</v>
      </c>
      <c r="C2" s="7" t="n">
        <v>48201</v>
      </c>
    </row>
    <row r="3" spans="1:3">
      <c r="A3" s="4" t="s">
        <v>70</v>
      </c>
      <c r="B3" s="7" t="n">
        <v>518471</v>
      </c>
      <c r="C3" s="7" t="n">
        <v>430071</v>
      </c>
    </row>
    <row r="4" spans="1:3">
      <c r="A4" s="4" t="s">
        <v>71</v>
      </c>
      <c r="B4" s="8" t="n">
        <v>0.0001</v>
      </c>
      <c r="C4" s="8" t="n">
        <v>0.0001</v>
      </c>
    </row>
    <row r="5" spans="1:3">
      <c r="A5" s="4" t="s">
        <v>72</v>
      </c>
      <c r="B5" s="5" t="n">
        <v>20000000000</v>
      </c>
      <c r="C5" s="5" t="n">
        <v>20000000000</v>
      </c>
    </row>
    <row r="6" spans="1:3">
      <c r="A6" s="4" t="s">
        <v>73</v>
      </c>
      <c r="B6" s="5" t="n">
        <v>29538241</v>
      </c>
      <c r="C6" s="5" t="n">
        <v>9606598</v>
      </c>
    </row>
    <row r="7" spans="1:3">
      <c r="A7" s="4" t="s">
        <v>74</v>
      </c>
      <c r="B7" s="5" t="n">
        <v>29538241</v>
      </c>
      <c r="C7" s="5" t="n">
        <v>9606598</v>
      </c>
    </row>
    <row r="8" spans="1:3">
      <c r="A8" s="4" t="s">
        <v>63</v>
      </c>
    </row>
    <row r="9" spans="1:3">
      <c r="A9" s="4" t="s">
        <v>75</v>
      </c>
      <c r="B9" s="5" t="n">
        <v>0</v>
      </c>
      <c r="C9" s="5" t="n">
        <v>20000</v>
      </c>
    </row>
    <row r="10" spans="1:3">
      <c r="A10" s="4" t="s">
        <v>76</v>
      </c>
      <c r="B10" s="5" t="n">
        <v>0</v>
      </c>
      <c r="C10" s="5" t="n">
        <v>2810</v>
      </c>
    </row>
    <row r="11" spans="1:3">
      <c r="A11" s="4" t="s">
        <v>77</v>
      </c>
      <c r="B11" s="5" t="n">
        <v>0</v>
      </c>
      <c r="C11" s="5" t="n">
        <v>2810</v>
      </c>
    </row>
    <row r="12" spans="1:3">
      <c r="A12" s="4" t="s">
        <v>66</v>
      </c>
    </row>
    <row r="13" spans="1:3">
      <c r="A13" s="4" t="s">
        <v>78</v>
      </c>
      <c r="B13" s="8" t="n">
        <v>0.0001</v>
      </c>
      <c r="C13" s="8" t="n">
        <v>0.0001</v>
      </c>
    </row>
    <row r="14" spans="1:3">
      <c r="A14" s="4" t="s">
        <v>79</v>
      </c>
      <c r="B14" s="5" t="n">
        <v>750000</v>
      </c>
      <c r="C14" s="5" t="n">
        <v>750000</v>
      </c>
    </row>
    <row r="15" spans="1:3">
      <c r="A15" s="4" t="s">
        <v>80</v>
      </c>
      <c r="B15" s="5" t="n">
        <v>60756</v>
      </c>
      <c r="C15" s="5" t="n">
        <v>60756</v>
      </c>
    </row>
    <row r="16" spans="1:3">
      <c r="A16" s="4" t="s">
        <v>81</v>
      </c>
      <c r="B16" s="5" t="n">
        <v>60756</v>
      </c>
      <c r="C16" s="5" t="n">
        <v>60756</v>
      </c>
    </row>
    <row r="17" spans="1:3">
      <c r="A17" s="4" t="s">
        <v>82</v>
      </c>
      <c r="B17" s="7" t="n">
        <v>807306</v>
      </c>
      <c r="C17" s="7" t="n">
        <v>761864</v>
      </c>
    </row>
    <row r="18" spans="1:3">
      <c r="A18" s="4" t="s">
        <v>83</v>
      </c>
    </row>
    <row r="19" spans="1:3">
      <c r="A19" s="4" t="s">
        <v>84</v>
      </c>
      <c r="B19" s="5" t="n">
        <v>67083</v>
      </c>
      <c r="C19" s="5" t="n">
        <v>20626</v>
      </c>
    </row>
    <row r="20" spans="1:3">
      <c r="A20" s="4" t="s">
        <v>85</v>
      </c>
    </row>
    <row r="21" spans="1:3">
      <c r="A21" s="4" t="s">
        <v>84</v>
      </c>
      <c r="B21" s="5" t="n">
        <v>1769390</v>
      </c>
      <c r="C21" s="5" t="n">
        <v>1934304</v>
      </c>
    </row>
    <row r="22" spans="1:3">
      <c r="A22" s="4" t="s">
        <v>86</v>
      </c>
    </row>
    <row r="23" spans="1:3">
      <c r="A23" s="4" t="s">
        <v>84</v>
      </c>
      <c r="B23" s="5" t="n">
        <v>995249</v>
      </c>
      <c r="C23" s="5" t="n">
        <v>1684267</v>
      </c>
    </row>
    <row r="24" spans="1:3">
      <c r="A24" s="4" t="s">
        <v>87</v>
      </c>
    </row>
    <row r="25" spans="1:3">
      <c r="A25" s="4" t="s">
        <v>84</v>
      </c>
      <c r="B25" s="7" t="n">
        <v>1517662</v>
      </c>
      <c r="C25" s="7" t="n">
        <v>12382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26</v>
      </c>
      <c r="B1" s="2" t="s">
        <v>1</v>
      </c>
    </row>
    <row r="2" spans="1:2">
      <c r="B2" s="2" t="s">
        <v>2</v>
      </c>
    </row>
    <row r="3" spans="1:2">
      <c r="A3" s="3" t="s">
        <v>191</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231</v>
      </c>
      <c r="B1" s="2" t="s">
        <v>232</v>
      </c>
    </row>
    <row r="2" spans="1:2">
      <c r="B2" s="2" t="s">
        <v>233</v>
      </c>
    </row>
    <row r="3" spans="1:2">
      <c r="A3" s="3" t="s">
        <v>160</v>
      </c>
    </row>
    <row r="4" spans="1:2">
      <c r="A4" s="4" t="s">
        <v>234</v>
      </c>
      <c r="B4" s="5" t="n">
        <v>51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5</v>
      </c>
      <c r="B1" s="2" t="s">
        <v>1</v>
      </c>
    </row>
    <row r="2" spans="1:3">
      <c r="B2" s="2" t="s">
        <v>2</v>
      </c>
      <c r="C2" s="2" t="s">
        <v>90</v>
      </c>
    </row>
    <row r="3" spans="1:3">
      <c r="A3" s="3" t="s">
        <v>168</v>
      </c>
    </row>
    <row r="4" spans="1:3">
      <c r="A4" s="4" t="s">
        <v>236</v>
      </c>
      <c r="B4" s="7" t="n">
        <v>-3043397</v>
      </c>
      <c r="C4" s="7" t="n">
        <v>-10710020</v>
      </c>
    </row>
    <row r="5" spans="1:3">
      <c r="A5" s="4" t="s">
        <v>45</v>
      </c>
      <c r="B5" s="5" t="n">
        <v>5400000</v>
      </c>
    </row>
    <row r="6" spans="1:3">
      <c r="A6" s="4" t="s">
        <v>237</v>
      </c>
      <c r="B6" s="7" t="n">
        <v>10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4"/>
  </cols>
  <sheetData>
    <row r="1" spans="1:6">
      <c r="A1" s="1" t="s">
        <v>238</v>
      </c>
      <c r="B1" s="2" t="s">
        <v>89</v>
      </c>
      <c r="D1" s="2" t="s">
        <v>1</v>
      </c>
    </row>
    <row r="2" spans="1:6">
      <c r="B2" s="2" t="s">
        <v>2</v>
      </c>
      <c r="C2" s="2" t="s">
        <v>90</v>
      </c>
      <c r="D2" s="2" t="s">
        <v>2</v>
      </c>
      <c r="E2" s="2" t="s">
        <v>90</v>
      </c>
      <c r="F2" s="2" t="s">
        <v>26</v>
      </c>
    </row>
    <row r="3" spans="1:6">
      <c r="A3" s="3" t="s">
        <v>239</v>
      </c>
    </row>
    <row r="4" spans="1:6">
      <c r="A4" s="4" t="s">
        <v>202</v>
      </c>
      <c r="B4" s="7" t="n">
        <v>36621187</v>
      </c>
      <c r="D4" s="7" t="n">
        <v>36621187</v>
      </c>
      <c r="F4" s="7" t="n">
        <v>36645862</v>
      </c>
    </row>
    <row r="5" spans="1:6">
      <c r="A5" s="4" t="s">
        <v>240</v>
      </c>
      <c r="B5" s="5" t="n">
        <v>-32158632</v>
      </c>
      <c r="D5" s="5" t="n">
        <v>-32158632</v>
      </c>
      <c r="F5" s="5" t="n">
        <v>-32013686</v>
      </c>
    </row>
    <row r="6" spans="1:6">
      <c r="A6" s="4" t="s">
        <v>35</v>
      </c>
      <c r="B6" s="5" t="n">
        <v>4462555</v>
      </c>
      <c r="D6" s="5" t="n">
        <v>4462555</v>
      </c>
      <c r="F6" s="5" t="n">
        <v>4632176</v>
      </c>
    </row>
    <row r="7" spans="1:6">
      <c r="A7" s="4" t="s">
        <v>241</v>
      </c>
      <c r="B7" s="5" t="n">
        <v>52319</v>
      </c>
      <c r="C7" s="7" t="n">
        <v>266489</v>
      </c>
      <c r="D7" s="5" t="n">
        <v>169621</v>
      </c>
      <c r="E7" s="7" t="n">
        <v>889606</v>
      </c>
    </row>
    <row r="8" spans="1:6">
      <c r="A8" s="4" t="s">
        <v>242</v>
      </c>
    </row>
    <row r="9" spans="1:6">
      <c r="A9" s="3" t="s">
        <v>239</v>
      </c>
    </row>
    <row r="10" spans="1:6">
      <c r="A10" s="4" t="s">
        <v>202</v>
      </c>
      <c r="B10" s="5" t="n">
        <v>5828960</v>
      </c>
      <c r="D10" s="5" t="n">
        <v>5828960</v>
      </c>
      <c r="F10" s="5" t="n">
        <v>5828960</v>
      </c>
    </row>
    <row r="11" spans="1:6">
      <c r="A11" s="4" t="s">
        <v>243</v>
      </c>
    </row>
    <row r="12" spans="1:6">
      <c r="A12" s="3" t="s">
        <v>239</v>
      </c>
    </row>
    <row r="13" spans="1:6">
      <c r="A13" s="4" t="s">
        <v>202</v>
      </c>
      <c r="B13" s="5" t="n">
        <v>489421</v>
      </c>
      <c r="D13" s="5" t="n">
        <v>489421</v>
      </c>
      <c r="F13" s="5" t="n">
        <v>489421</v>
      </c>
    </row>
    <row r="14" spans="1:6">
      <c r="A14" s="4" t="s">
        <v>244</v>
      </c>
    </row>
    <row r="15" spans="1:6">
      <c r="A15" s="3" t="s">
        <v>239</v>
      </c>
    </row>
    <row r="16" spans="1:6">
      <c r="A16" s="4" t="s">
        <v>202</v>
      </c>
      <c r="B16" s="7" t="n">
        <v>30302806</v>
      </c>
      <c r="D16" s="7" t="n">
        <v>30302806</v>
      </c>
      <c r="F16" s="7" t="n">
        <v>3032748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32"/>
    <col customWidth="1" max="2" min="2" width="15"/>
    <col customWidth="1" max="3" min="3" width="14"/>
    <col customWidth="1" max="4" min="4" width="15"/>
    <col customWidth="1" max="5" min="5" width="14"/>
    <col customWidth="1" max="6" min="6" width="14"/>
  </cols>
  <sheetData>
    <row r="1" spans="1:6">
      <c r="A1" s="1" t="s">
        <v>245</v>
      </c>
      <c r="B1" s="2" t="s">
        <v>89</v>
      </c>
      <c r="D1" s="2" t="s">
        <v>1</v>
      </c>
    </row>
    <row r="2" spans="1:6">
      <c r="B2" s="2" t="s">
        <v>2</v>
      </c>
      <c r="C2" s="2" t="s">
        <v>90</v>
      </c>
      <c r="D2" s="2" t="s">
        <v>2</v>
      </c>
      <c r="E2" s="2" t="s">
        <v>90</v>
      </c>
      <c r="F2" s="2" t="s">
        <v>26</v>
      </c>
    </row>
    <row r="3" spans="1:6">
      <c r="A3" s="3" t="s">
        <v>174</v>
      </c>
    </row>
    <row r="4" spans="1:6">
      <c r="A4" s="4" t="s">
        <v>246</v>
      </c>
      <c r="B4" s="7" t="n">
        <v>644944</v>
      </c>
      <c r="D4" s="7" t="n">
        <v>644944</v>
      </c>
      <c r="F4" s="7" t="n">
        <v>688904</v>
      </c>
    </row>
    <row r="5" spans="1:6">
      <c r="A5" s="4" t="s">
        <v>247</v>
      </c>
      <c r="B5" s="5" t="n">
        <v>23750</v>
      </c>
      <c r="D5" s="5" t="n">
        <v>23750</v>
      </c>
      <c r="F5" s="5" t="n">
        <v>11878</v>
      </c>
    </row>
    <row r="6" spans="1:6">
      <c r="A6" s="4" t="s">
        <v>248</v>
      </c>
      <c r="B6" s="5" t="n">
        <v>300401</v>
      </c>
      <c r="D6" s="5" t="n">
        <v>300401</v>
      </c>
      <c r="F6" s="5" t="n">
        <v>337072</v>
      </c>
    </row>
    <row r="7" spans="1:6">
      <c r="A7" s="4" t="s">
        <v>249</v>
      </c>
      <c r="B7" s="5" t="n">
        <v>969095</v>
      </c>
      <c r="D7" s="5" t="n">
        <v>969095</v>
      </c>
      <c r="F7" s="5" t="n">
        <v>1037854</v>
      </c>
    </row>
    <row r="8" spans="1:6">
      <c r="A8" s="4" t="s">
        <v>96</v>
      </c>
      <c r="B8" s="5" t="n">
        <v>0</v>
      </c>
      <c r="C8" s="7" t="n">
        <v>0</v>
      </c>
      <c r="D8" s="5" t="n">
        <v>0</v>
      </c>
      <c r="E8" s="7" t="n">
        <v>363758</v>
      </c>
    </row>
    <row r="9" spans="1:6">
      <c r="A9" s="4" t="s">
        <v>250</v>
      </c>
      <c r="B9" s="7" t="n">
        <v>515864</v>
      </c>
      <c r="D9" s="7" t="n">
        <v>515864</v>
      </c>
      <c r="F9" s="7" t="n">
        <v>56214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72"/>
    <col customWidth="1" max="2" min="2" width="27"/>
    <col customWidth="1" max="3" min="3" width="25"/>
    <col customWidth="1" max="4" min="4" width="21"/>
    <col customWidth="1" max="5" min="5" width="21"/>
    <col customWidth="1" max="6" min="6" width="21"/>
    <col customWidth="1" max="7" min="7" width="21"/>
    <col customWidth="1" max="8" min="8" width="21"/>
  </cols>
  <sheetData>
    <row r="1" spans="1:8">
      <c r="A1" s="1" t="s">
        <v>251</v>
      </c>
      <c r="B1" s="2" t="s">
        <v>252</v>
      </c>
      <c r="C1" s="2" t="s">
        <v>253</v>
      </c>
      <c r="D1" s="2" t="s">
        <v>254</v>
      </c>
      <c r="E1" s="2" t="s">
        <v>255</v>
      </c>
      <c r="F1" s="2" t="s">
        <v>256</v>
      </c>
      <c r="G1" s="2" t="s">
        <v>257</v>
      </c>
      <c r="H1" s="2" t="s">
        <v>258</v>
      </c>
    </row>
    <row r="2" spans="1:8">
      <c r="A2" s="3" t="s">
        <v>259</v>
      </c>
    </row>
    <row r="3" spans="1:8">
      <c r="A3" s="4" t="s">
        <v>147</v>
      </c>
      <c r="D3" s="7" t="n">
        <v>308542</v>
      </c>
      <c r="E3" s="7" t="n">
        <v>1120350</v>
      </c>
    </row>
    <row r="4" spans="1:8">
      <c r="A4" s="4" t="s">
        <v>260</v>
      </c>
    </row>
    <row r="5" spans="1:8">
      <c r="A5" s="3" t="s">
        <v>259</v>
      </c>
    </row>
    <row r="6" spans="1:8">
      <c r="A6" s="4" t="s">
        <v>261</v>
      </c>
      <c r="C6" s="5" t="n">
        <v>3</v>
      </c>
    </row>
    <row r="7" spans="1:8">
      <c r="A7" s="4" t="s">
        <v>45</v>
      </c>
      <c r="C7" s="7" t="n">
        <v>765784</v>
      </c>
    </row>
    <row r="8" spans="1:8">
      <c r="A8" s="4" t="s">
        <v>262</v>
      </c>
      <c r="C8" s="4" t="s">
        <v>263</v>
      </c>
    </row>
    <row r="9" spans="1:8">
      <c r="A9" s="4" t="s">
        <v>264</v>
      </c>
    </row>
    <row r="10" spans="1:8">
      <c r="A10" s="3" t="s">
        <v>259</v>
      </c>
    </row>
    <row r="11" spans="1:8">
      <c r="A11" s="4" t="s">
        <v>45</v>
      </c>
      <c r="F11" s="7" t="n">
        <v>308041</v>
      </c>
    </row>
    <row r="12" spans="1:8">
      <c r="A12" s="4" t="s">
        <v>262</v>
      </c>
      <c r="F12" s="4" t="s">
        <v>263</v>
      </c>
    </row>
    <row r="13" spans="1:8">
      <c r="A13" s="4" t="s">
        <v>265</v>
      </c>
    </row>
    <row r="14" spans="1:8">
      <c r="A14" s="3" t="s">
        <v>259</v>
      </c>
    </row>
    <row r="15" spans="1:8">
      <c r="A15" s="4" t="s">
        <v>45</v>
      </c>
      <c r="D15" s="5" t="n">
        <v>1073825</v>
      </c>
    </row>
    <row r="16" spans="1:8">
      <c r="A16" s="4" t="s">
        <v>266</v>
      </c>
      <c r="D16" s="5" t="n">
        <v>80415</v>
      </c>
    </row>
    <row r="17" spans="1:8">
      <c r="A17" s="4" t="s">
        <v>267</v>
      </c>
    </row>
    <row r="18" spans="1:8">
      <c r="A18" s="3" t="s">
        <v>259</v>
      </c>
    </row>
    <row r="19" spans="1:8">
      <c r="A19" s="4" t="s">
        <v>45</v>
      </c>
      <c r="H19" s="7" t="n">
        <v>356742</v>
      </c>
    </row>
    <row r="20" spans="1:8">
      <c r="A20" s="4" t="s">
        <v>262</v>
      </c>
      <c r="H20" s="4" t="s">
        <v>268</v>
      </c>
    </row>
    <row r="21" spans="1:8">
      <c r="A21" s="4" t="s">
        <v>266</v>
      </c>
      <c r="B21" s="7" t="n">
        <v>23897</v>
      </c>
    </row>
    <row r="22" spans="1:8">
      <c r="A22" s="4" t="s">
        <v>269</v>
      </c>
      <c r="B22" s="5" t="n">
        <v>2138421</v>
      </c>
    </row>
    <row r="23" spans="1:8">
      <c r="A23" s="4" t="s">
        <v>270</v>
      </c>
      <c r="B23" s="4" t="s">
        <v>271</v>
      </c>
    </row>
    <row r="24" spans="1:8">
      <c r="A24" s="4" t="s">
        <v>272</v>
      </c>
    </row>
    <row r="25" spans="1:8">
      <c r="A25" s="3" t="s">
        <v>259</v>
      </c>
    </row>
    <row r="26" spans="1:8">
      <c r="A26" s="4" t="s">
        <v>45</v>
      </c>
      <c r="G26" s="7" t="n">
        <v>250000</v>
      </c>
    </row>
    <row r="27" spans="1:8">
      <c r="A27" s="4" t="s">
        <v>262</v>
      </c>
      <c r="G27" s="4" t="s">
        <v>268</v>
      </c>
    </row>
    <row r="28" spans="1:8">
      <c r="A28" s="4" t="s">
        <v>266</v>
      </c>
      <c r="D28" s="5" t="n">
        <v>15651</v>
      </c>
    </row>
    <row r="29" spans="1:8">
      <c r="A29" s="4" t="s">
        <v>273</v>
      </c>
    </row>
    <row r="30" spans="1:8">
      <c r="A30" s="3" t="s">
        <v>259</v>
      </c>
    </row>
    <row r="31" spans="1:8">
      <c r="A31" s="4" t="s">
        <v>45</v>
      </c>
      <c r="D31" s="5" t="n">
        <v>192705</v>
      </c>
      <c r="E31" s="7" t="n">
        <v>215234</v>
      </c>
    </row>
    <row r="32" spans="1:8">
      <c r="A32" s="4" t="s">
        <v>262</v>
      </c>
      <c r="E32" s="4" t="s">
        <v>268</v>
      </c>
    </row>
    <row r="33" spans="1:8">
      <c r="A33" s="4" t="s">
        <v>266</v>
      </c>
      <c r="D33" s="5" t="n">
        <v>9129</v>
      </c>
    </row>
    <row r="34" spans="1:8">
      <c r="A34" s="4" t="s">
        <v>274</v>
      </c>
      <c r="D34" s="5" t="n">
        <v>18426</v>
      </c>
    </row>
    <row r="35" spans="1:8">
      <c r="A35" s="4" t="s">
        <v>275</v>
      </c>
      <c r="D35" s="5" t="n">
        <v>22529</v>
      </c>
    </row>
    <row r="36" spans="1:8">
      <c r="A36" s="4" t="s">
        <v>147</v>
      </c>
      <c r="D36" s="7" t="n">
        <v>89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s>
  <sheetData>
    <row r="1" spans="1:9">
      <c r="A1" s="1" t="s">
        <v>276</v>
      </c>
      <c r="B1" s="2" t="s">
        <v>277</v>
      </c>
      <c r="C1" s="2" t="s">
        <v>278</v>
      </c>
      <c r="D1" s="2" t="s">
        <v>279</v>
      </c>
      <c r="E1" s="2" t="s">
        <v>280</v>
      </c>
      <c r="F1" s="2" t="s">
        <v>281</v>
      </c>
      <c r="G1" s="2" t="s">
        <v>2</v>
      </c>
      <c r="H1" s="2" t="s">
        <v>26</v>
      </c>
      <c r="I1" s="2" t="s">
        <v>282</v>
      </c>
    </row>
    <row r="2" spans="1:9">
      <c r="A2" s="3" t="s">
        <v>283</v>
      </c>
    </row>
    <row r="3" spans="1:9">
      <c r="A3" s="4" t="s">
        <v>284</v>
      </c>
      <c r="G3" s="7" t="n">
        <v>5434042</v>
      </c>
      <c r="H3" s="7" t="n">
        <v>5461819</v>
      </c>
    </row>
    <row r="4" spans="1:9">
      <c r="A4" s="4" t="s">
        <v>285</v>
      </c>
    </row>
    <row r="5" spans="1:9">
      <c r="A5" s="3" t="s">
        <v>283</v>
      </c>
    </row>
    <row r="6" spans="1:9">
      <c r="A6" s="4" t="s">
        <v>286</v>
      </c>
      <c r="D6" s="7" t="n">
        <v>7500000</v>
      </c>
    </row>
    <row r="7" spans="1:9">
      <c r="A7" s="4" t="s">
        <v>287</v>
      </c>
    </row>
    <row r="8" spans="1:9">
      <c r="A8" s="3" t="s">
        <v>283</v>
      </c>
    </row>
    <row r="9" spans="1:9">
      <c r="A9" s="4" t="s">
        <v>262</v>
      </c>
      <c r="I9" s="4" t="s">
        <v>288</v>
      </c>
    </row>
    <row r="10" spans="1:9">
      <c r="A10" s="4" t="s">
        <v>266</v>
      </c>
      <c r="E10" s="7" t="n">
        <v>180043</v>
      </c>
      <c r="G10" s="7" t="n">
        <v>84187</v>
      </c>
    </row>
    <row r="11" spans="1:9">
      <c r="A11" s="4" t="s">
        <v>284</v>
      </c>
      <c r="C11" s="7" t="n">
        <v>5704932</v>
      </c>
    </row>
    <row r="12" spans="1:9">
      <c r="A12" s="4" t="s">
        <v>274</v>
      </c>
      <c r="C12" s="7" t="n">
        <v>57801</v>
      </c>
    </row>
    <row r="13" spans="1:9">
      <c r="A13" s="4" t="s">
        <v>289</v>
      </c>
    </row>
    <row r="14" spans="1:9">
      <c r="A14" s="3" t="s">
        <v>283</v>
      </c>
    </row>
    <row r="15" spans="1:9">
      <c r="A15" s="4" t="s">
        <v>290</v>
      </c>
      <c r="D15" s="7" t="n">
        <v>5500000</v>
      </c>
    </row>
    <row r="16" spans="1:9">
      <c r="A16" s="4" t="s">
        <v>291</v>
      </c>
    </row>
    <row r="17" spans="1:9">
      <c r="A17" s="3" t="s">
        <v>283</v>
      </c>
    </row>
    <row r="18" spans="1:9">
      <c r="A18" s="4" t="s">
        <v>284</v>
      </c>
      <c r="B18" s="7" t="n">
        <v>5434042</v>
      </c>
    </row>
    <row r="19" spans="1:9">
      <c r="A19" s="4" t="s">
        <v>274</v>
      </c>
      <c r="B19" s="7" t="n">
        <v>57801</v>
      </c>
    </row>
    <row r="20" spans="1:9">
      <c r="A20" s="4" t="s">
        <v>292</v>
      </c>
    </row>
    <row r="21" spans="1:9">
      <c r="A21" s="3" t="s">
        <v>283</v>
      </c>
    </row>
    <row r="22" spans="1:9">
      <c r="A22" s="4" t="s">
        <v>293</v>
      </c>
      <c r="F22" s="7" t="n">
        <v>15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94</v>
      </c>
      <c r="B1" s="2" t="s">
        <v>2</v>
      </c>
      <c r="C1" s="2" t="s">
        <v>26</v>
      </c>
    </row>
    <row r="2" spans="1:3">
      <c r="A2" s="3" t="s">
        <v>177</v>
      </c>
    </row>
    <row r="3" spans="1:3">
      <c r="A3" s="5" t="n">
        <v>2018</v>
      </c>
      <c r="B3" s="7" t="n">
        <v>55981</v>
      </c>
    </row>
    <row r="4" spans="1:3">
      <c r="A4" s="5" t="n">
        <v>2019</v>
      </c>
      <c r="B4" s="5" t="n">
        <v>349093</v>
      </c>
    </row>
    <row r="5" spans="1:3">
      <c r="A5" s="5" t="n">
        <v>2020</v>
      </c>
      <c r="B5" s="5" t="n">
        <v>372843</v>
      </c>
    </row>
    <row r="6" spans="1:3">
      <c r="A6" s="5" t="n">
        <v>2021</v>
      </c>
      <c r="B6" s="5" t="n">
        <v>398209</v>
      </c>
    </row>
    <row r="7" spans="1:3">
      <c r="A7" s="5" t="n">
        <v>2022</v>
      </c>
      <c r="B7" s="5" t="n">
        <v>425301</v>
      </c>
    </row>
    <row r="8" spans="1:3">
      <c r="A8" s="4" t="s">
        <v>295</v>
      </c>
      <c r="B8" s="5" t="n">
        <v>3832615</v>
      </c>
    </row>
    <row r="9" spans="1:3">
      <c r="A9" s="4" t="s">
        <v>296</v>
      </c>
      <c r="B9" s="7" t="n">
        <v>5434042</v>
      </c>
      <c r="C9" s="7" t="n">
        <v>546181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M143"/>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14"/>
    <col customWidth="1" max="5" min="5" width="27"/>
    <col customWidth="1" max="6" min="6" width="38"/>
    <col customWidth="1" max="7" min="7" width="31"/>
    <col customWidth="1" max="8" min="8" width="27"/>
    <col customWidth="1" max="9" min="9" width="27"/>
    <col customWidth="1" max="10" min="10" width="48"/>
    <col customWidth="1" max="11" min="11" width="21"/>
    <col customWidth="1" max="12" min="12" width="21"/>
    <col customWidth="1" max="13" min="13" width="21"/>
  </cols>
  <sheetData>
    <row r="1" spans="1:13">
      <c r="A1" s="1" t="s">
        <v>297</v>
      </c>
      <c r="B1" s="2" t="s">
        <v>298</v>
      </c>
      <c r="C1" s="2" t="s">
        <v>299</v>
      </c>
      <c r="D1" s="2" t="s">
        <v>300</v>
      </c>
      <c r="E1" s="2" t="s">
        <v>301</v>
      </c>
      <c r="F1" s="2" t="s">
        <v>302</v>
      </c>
      <c r="G1" s="2" t="s">
        <v>303</v>
      </c>
      <c r="H1" s="2" t="s">
        <v>304</v>
      </c>
      <c r="I1" s="2" t="s">
        <v>305</v>
      </c>
      <c r="J1" s="2" t="s">
        <v>306</v>
      </c>
      <c r="K1" s="2" t="s">
        <v>255</v>
      </c>
      <c r="L1" s="2" t="s">
        <v>307</v>
      </c>
      <c r="M1" s="2" t="s">
        <v>308</v>
      </c>
    </row>
    <row r="2" spans="1:13">
      <c r="A2" s="3" t="s">
        <v>283</v>
      </c>
    </row>
    <row r="3" spans="1:13">
      <c r="A3" s="4" t="s">
        <v>309</v>
      </c>
      <c r="F3" s="7" t="n">
        <v>2000000</v>
      </c>
    </row>
    <row r="4" spans="1:13">
      <c r="A4" s="4" t="s">
        <v>310</v>
      </c>
      <c r="F4" s="7" t="n">
        <v>50000</v>
      </c>
    </row>
    <row r="5" spans="1:13">
      <c r="A5" s="4" t="s">
        <v>311</v>
      </c>
      <c r="F5" s="4" t="s">
        <v>312</v>
      </c>
    </row>
    <row r="6" spans="1:13">
      <c r="A6" s="4" t="s">
        <v>151</v>
      </c>
      <c r="J6" s="7" t="n">
        <v>140355</v>
      </c>
      <c r="K6" s="7" t="n">
        <v>104199</v>
      </c>
    </row>
    <row r="7" spans="1:13">
      <c r="A7" s="4" t="s">
        <v>313</v>
      </c>
      <c r="J7" s="5" t="n">
        <v>5500</v>
      </c>
      <c r="K7" s="7" t="n">
        <v>20000</v>
      </c>
    </row>
    <row r="8" spans="1:13">
      <c r="A8" s="4" t="s">
        <v>314</v>
      </c>
    </row>
    <row r="9" spans="1:13">
      <c r="A9" s="3" t="s">
        <v>283</v>
      </c>
    </row>
    <row r="10" spans="1:13">
      <c r="A10" s="4" t="s">
        <v>315</v>
      </c>
      <c r="F10" s="7" t="n">
        <v>252466</v>
      </c>
    </row>
    <row r="11" spans="1:13">
      <c r="A11" s="4" t="s">
        <v>316</v>
      </c>
    </row>
    <row r="12" spans="1:13">
      <c r="A12" s="3" t="s">
        <v>283</v>
      </c>
    </row>
    <row r="13" spans="1:13">
      <c r="A13" s="4" t="s">
        <v>317</v>
      </c>
      <c r="F13" s="5" t="n">
        <v>4057227</v>
      </c>
      <c r="G13" s="7" t="n">
        <v>4906582</v>
      </c>
      <c r="J13" s="7" t="n">
        <v>4906582</v>
      </c>
    </row>
    <row r="14" spans="1:13">
      <c r="A14" s="4" t="s">
        <v>318</v>
      </c>
      <c r="J14" s="4" t="s">
        <v>319</v>
      </c>
    </row>
    <row r="15" spans="1:13">
      <c r="A15" s="4" t="s">
        <v>270</v>
      </c>
      <c r="J15" s="4" t="s">
        <v>271</v>
      </c>
    </row>
    <row r="16" spans="1:13">
      <c r="A16" s="4" t="s">
        <v>320</v>
      </c>
      <c r="G16" s="7" t="n">
        <v>2</v>
      </c>
      <c r="J16" s="7" t="n">
        <v>2</v>
      </c>
    </row>
    <row r="17" spans="1:13">
      <c r="A17" s="4" t="s">
        <v>321</v>
      </c>
      <c r="J17" s="4" t="s">
        <v>322</v>
      </c>
    </row>
    <row r="18" spans="1:13">
      <c r="A18" s="4" t="s">
        <v>262</v>
      </c>
      <c r="G18" s="4" t="s">
        <v>323</v>
      </c>
      <c r="J18" s="4" t="s">
        <v>323</v>
      </c>
    </row>
    <row r="19" spans="1:13">
      <c r="A19" s="4" t="s">
        <v>84</v>
      </c>
      <c r="B19" s="7" t="n">
        <v>15000</v>
      </c>
    </row>
    <row r="20" spans="1:13">
      <c r="A20" s="4" t="s">
        <v>324</v>
      </c>
      <c r="G20" s="7" t="n">
        <v>331758</v>
      </c>
      <c r="J20" s="7" t="n">
        <v>331758</v>
      </c>
    </row>
    <row r="21" spans="1:13">
      <c r="A21" s="4" t="s">
        <v>325</v>
      </c>
    </row>
    <row r="22" spans="1:13">
      <c r="A22" s="3" t="s">
        <v>283</v>
      </c>
    </row>
    <row r="23" spans="1:13">
      <c r="A23" s="4" t="s">
        <v>317</v>
      </c>
      <c r="B23" s="5" t="n">
        <v>135000</v>
      </c>
    </row>
    <row r="24" spans="1:13">
      <c r="A24" s="4" t="s">
        <v>138</v>
      </c>
      <c r="B24" s="7" t="n">
        <v>120000</v>
      </c>
    </row>
    <row r="25" spans="1:13">
      <c r="A25" s="4" t="s">
        <v>326</v>
      </c>
    </row>
    <row r="26" spans="1:13">
      <c r="A26" s="3" t="s">
        <v>283</v>
      </c>
    </row>
    <row r="27" spans="1:13">
      <c r="A27" s="4" t="s">
        <v>317</v>
      </c>
      <c r="F27" s="7" t="n">
        <v>3359539</v>
      </c>
    </row>
    <row r="28" spans="1:13">
      <c r="A28" s="4" t="s">
        <v>327</v>
      </c>
      <c r="F28" s="5" t="n">
        <v>36</v>
      </c>
      <c r="J28" s="5" t="n">
        <v>30</v>
      </c>
    </row>
    <row r="29" spans="1:13">
      <c r="A29" s="4" t="s">
        <v>274</v>
      </c>
      <c r="F29" s="7" t="n">
        <v>111585</v>
      </c>
      <c r="J29" s="7" t="n">
        <v>80360</v>
      </c>
    </row>
    <row r="30" spans="1:13">
      <c r="A30" s="4" t="s">
        <v>328</v>
      </c>
      <c r="H30" s="7" t="n">
        <v>176000</v>
      </c>
      <c r="I30" s="7" t="n">
        <v>1250000</v>
      </c>
      <c r="J30" s="7" t="n">
        <v>1426000</v>
      </c>
    </row>
    <row r="31" spans="1:13">
      <c r="A31" s="4" t="s">
        <v>329</v>
      </c>
      <c r="H31" s="5" t="n">
        <v>1035295</v>
      </c>
      <c r="I31" s="5" t="n">
        <v>2450981</v>
      </c>
      <c r="J31" s="5" t="n">
        <v>3486276</v>
      </c>
    </row>
    <row r="32" spans="1:13">
      <c r="A32" s="4" t="s">
        <v>151</v>
      </c>
      <c r="J32" s="7" t="n">
        <v>140355</v>
      </c>
    </row>
    <row r="33" spans="1:13">
      <c r="A33" s="4" t="s">
        <v>330</v>
      </c>
      <c r="F33" s="4" t="s">
        <v>331</v>
      </c>
    </row>
    <row r="34" spans="1:13">
      <c r="A34" s="4" t="s">
        <v>332</v>
      </c>
      <c r="M34" s="7" t="n">
        <v>3742002</v>
      </c>
    </row>
    <row r="35" spans="1:13">
      <c r="A35" s="4" t="s">
        <v>333</v>
      </c>
    </row>
    <row r="36" spans="1:13">
      <c r="A36" s="3" t="s">
        <v>283</v>
      </c>
    </row>
    <row r="37" spans="1:13">
      <c r="A37" s="4" t="s">
        <v>317</v>
      </c>
      <c r="F37" s="7" t="n">
        <v>697688</v>
      </c>
      <c r="G37" s="5" t="n">
        <v>250000</v>
      </c>
      <c r="J37" s="5" t="n">
        <v>250000</v>
      </c>
    </row>
    <row r="38" spans="1:13">
      <c r="A38" s="4" t="s">
        <v>330</v>
      </c>
      <c r="F38" s="4" t="s">
        <v>334</v>
      </c>
    </row>
    <row r="39" spans="1:13">
      <c r="A39" s="4" t="s">
        <v>332</v>
      </c>
      <c r="M39" s="5" t="n">
        <v>888168</v>
      </c>
    </row>
    <row r="40" spans="1:13">
      <c r="A40" s="4" t="s">
        <v>335</v>
      </c>
    </row>
    <row r="41" spans="1:13">
      <c r="A41" s="3" t="s">
        <v>283</v>
      </c>
    </row>
    <row r="42" spans="1:13">
      <c r="A42" s="4" t="s">
        <v>317</v>
      </c>
      <c r="G42" s="5" t="n">
        <v>250000</v>
      </c>
      <c r="J42" s="5" t="n">
        <v>250000</v>
      </c>
    </row>
    <row r="43" spans="1:13">
      <c r="A43" s="4" t="s">
        <v>330</v>
      </c>
      <c r="D43" s="4" t="s">
        <v>334</v>
      </c>
    </row>
    <row r="44" spans="1:13">
      <c r="A44" s="4" t="s">
        <v>332</v>
      </c>
      <c r="M44" s="7" t="n">
        <v>267008</v>
      </c>
    </row>
    <row r="45" spans="1:13">
      <c r="A45" s="4" t="s">
        <v>336</v>
      </c>
    </row>
    <row r="46" spans="1:13">
      <c r="A46" s="3" t="s">
        <v>283</v>
      </c>
    </row>
    <row r="47" spans="1:13">
      <c r="A47" s="4" t="s">
        <v>332</v>
      </c>
      <c r="L47" s="7" t="n">
        <v>1151162</v>
      </c>
    </row>
    <row r="48" spans="1:13">
      <c r="A48" s="4" t="s">
        <v>337</v>
      </c>
    </row>
    <row r="49" spans="1:13">
      <c r="A49" s="3" t="s">
        <v>283</v>
      </c>
    </row>
    <row r="50" spans="1:13">
      <c r="A50" s="4" t="s">
        <v>321</v>
      </c>
      <c r="C50" s="4" t="s">
        <v>338</v>
      </c>
    </row>
    <row r="51" spans="1:13">
      <c r="A51" s="4" t="s">
        <v>262</v>
      </c>
      <c r="C51" s="4" t="s">
        <v>339</v>
      </c>
    </row>
    <row r="52" spans="1:13">
      <c r="A52" s="4" t="s">
        <v>138</v>
      </c>
      <c r="C52" s="7" t="n">
        <v>500000</v>
      </c>
    </row>
    <row r="53" spans="1:13">
      <c r="A53" s="4" t="s">
        <v>84</v>
      </c>
      <c r="C53" s="5" t="n">
        <v>50000</v>
      </c>
    </row>
    <row r="54" spans="1:13">
      <c r="A54" s="4" t="s">
        <v>340</v>
      </c>
      <c r="C54" s="5" t="n">
        <v>575000</v>
      </c>
      <c r="G54" s="5" t="n">
        <v>575000</v>
      </c>
      <c r="J54" s="5" t="n">
        <v>575000</v>
      </c>
    </row>
    <row r="55" spans="1:13">
      <c r="A55" s="4" t="s">
        <v>313</v>
      </c>
      <c r="C55" s="7" t="n">
        <v>25000</v>
      </c>
    </row>
    <row r="56" spans="1:13">
      <c r="A56" s="4" t="s">
        <v>266</v>
      </c>
      <c r="J56" s="5" t="n">
        <v>22842</v>
      </c>
    </row>
    <row r="57" spans="1:13">
      <c r="A57" s="4" t="s">
        <v>341</v>
      </c>
      <c r="C57" s="4" t="s">
        <v>342</v>
      </c>
    </row>
    <row r="58" spans="1:13">
      <c r="A58" s="4" t="s">
        <v>343</v>
      </c>
      <c r="C58" s="4" t="s">
        <v>344</v>
      </c>
    </row>
    <row r="59" spans="1:13">
      <c r="A59" s="4" t="s">
        <v>345</v>
      </c>
      <c r="C59" s="7" t="n">
        <v>10000000</v>
      </c>
    </row>
    <row r="60" spans="1:13">
      <c r="A60" s="4" t="s">
        <v>346</v>
      </c>
      <c r="C60" s="4" t="s">
        <v>347</v>
      </c>
    </row>
    <row r="61" spans="1:13">
      <c r="A61" s="4" t="s">
        <v>348</v>
      </c>
    </row>
    <row r="62" spans="1:13">
      <c r="A62" s="3" t="s">
        <v>283</v>
      </c>
    </row>
    <row r="63" spans="1:13">
      <c r="A63" s="4" t="s">
        <v>315</v>
      </c>
      <c r="F63" s="7" t="n">
        <v>3359539</v>
      </c>
    </row>
    <row r="64" spans="1:13">
      <c r="A64" s="4" t="s">
        <v>349</v>
      </c>
    </row>
    <row r="65" spans="1:13">
      <c r="A65" s="3" t="s">
        <v>283</v>
      </c>
    </row>
    <row r="66" spans="1:13">
      <c r="A66" s="4" t="s">
        <v>350</v>
      </c>
      <c r="E66" s="5" t="n">
        <v>675</v>
      </c>
      <c r="F66" s="5" t="n">
        <v>400</v>
      </c>
    </row>
    <row r="67" spans="1:13">
      <c r="A67" s="4" t="s">
        <v>351</v>
      </c>
      <c r="E67" s="7" t="n">
        <v>755417</v>
      </c>
      <c r="F67" s="7" t="n">
        <v>445222</v>
      </c>
    </row>
    <row r="68" spans="1:13">
      <c r="A68" s="4" t="s">
        <v>352</v>
      </c>
    </row>
    <row r="69" spans="1:13">
      <c r="A69" s="3" t="s">
        <v>283</v>
      </c>
    </row>
    <row r="70" spans="1:13">
      <c r="A70" s="4" t="s">
        <v>332</v>
      </c>
      <c r="G70" s="5" t="n">
        <v>2586097</v>
      </c>
      <c r="J70" s="5" t="n">
        <v>2586097</v>
      </c>
    </row>
    <row r="71" spans="1:13">
      <c r="A71" s="4" t="s">
        <v>353</v>
      </c>
      <c r="G71" s="5" t="n">
        <v>2676943</v>
      </c>
      <c r="J71" s="5" t="n">
        <v>3462243</v>
      </c>
    </row>
    <row r="72" spans="1:13">
      <c r="A72" s="4" t="s">
        <v>354</v>
      </c>
    </row>
    <row r="73" spans="1:13">
      <c r="A73" s="3" t="s">
        <v>283</v>
      </c>
    </row>
    <row r="74" spans="1:13">
      <c r="A74" s="4" t="s">
        <v>332</v>
      </c>
      <c r="G74" s="5" t="n">
        <v>1301575</v>
      </c>
      <c r="J74" s="5" t="n">
        <v>1301575</v>
      </c>
    </row>
    <row r="75" spans="1:13">
      <c r="A75" s="4" t="s">
        <v>353</v>
      </c>
      <c r="J75" s="5" t="n">
        <v>2440427</v>
      </c>
    </row>
    <row r="76" spans="1:13">
      <c r="A76" s="4" t="s">
        <v>355</v>
      </c>
    </row>
    <row r="77" spans="1:13">
      <c r="A77" s="3" t="s">
        <v>283</v>
      </c>
    </row>
    <row r="78" spans="1:13">
      <c r="A78" s="4" t="s">
        <v>332</v>
      </c>
      <c r="G78" s="5" t="n">
        <v>451248</v>
      </c>
      <c r="J78" s="5" t="n">
        <v>451248</v>
      </c>
    </row>
    <row r="79" spans="1:13">
      <c r="A79" s="4" t="s">
        <v>353</v>
      </c>
      <c r="J79" s="5" t="n">
        <v>436920</v>
      </c>
    </row>
    <row r="80" spans="1:13">
      <c r="A80" s="4" t="s">
        <v>356</v>
      </c>
    </row>
    <row r="81" spans="1:13">
      <c r="A81" s="3" t="s">
        <v>283</v>
      </c>
    </row>
    <row r="82" spans="1:13">
      <c r="A82" s="4" t="s">
        <v>332</v>
      </c>
      <c r="G82" s="5" t="n">
        <v>119039</v>
      </c>
      <c r="J82" s="5" t="n">
        <v>119039</v>
      </c>
    </row>
    <row r="83" spans="1:13">
      <c r="A83" s="4" t="s">
        <v>353</v>
      </c>
      <c r="J83" s="5" t="n">
        <v>147969</v>
      </c>
    </row>
    <row r="84" spans="1:13">
      <c r="A84" s="4" t="s">
        <v>357</v>
      </c>
    </row>
    <row r="85" spans="1:13">
      <c r="A85" s="3" t="s">
        <v>283</v>
      </c>
    </row>
    <row r="86" spans="1:13">
      <c r="A86" s="4" t="s">
        <v>332</v>
      </c>
      <c r="G86" s="5" t="n">
        <v>714235</v>
      </c>
      <c r="J86" s="5" t="n">
        <v>714235</v>
      </c>
    </row>
    <row r="87" spans="1:13">
      <c r="A87" s="4" t="s">
        <v>353</v>
      </c>
      <c r="J87" s="5" t="n">
        <v>436927</v>
      </c>
    </row>
    <row r="88" spans="1:13">
      <c r="A88" s="4" t="s">
        <v>358</v>
      </c>
    </row>
    <row r="89" spans="1:13">
      <c r="A89" s="3" t="s">
        <v>283</v>
      </c>
    </row>
    <row r="90" spans="1:13">
      <c r="A90" s="4" t="s">
        <v>332</v>
      </c>
      <c r="G90" s="7" t="n">
        <v>523361</v>
      </c>
      <c r="J90" s="5" t="n">
        <v>523361</v>
      </c>
    </row>
    <row r="91" spans="1:13">
      <c r="A91" s="4" t="s">
        <v>353</v>
      </c>
      <c r="J91" s="7" t="n">
        <v>339078</v>
      </c>
    </row>
    <row r="92" spans="1:13">
      <c r="A92" s="4" t="s">
        <v>359</v>
      </c>
    </row>
    <row r="93" spans="1:13">
      <c r="A93" s="3" t="s">
        <v>283</v>
      </c>
    </row>
    <row r="94" spans="1:13">
      <c r="A94" s="4" t="s">
        <v>332</v>
      </c>
      <c r="C94" s="7" t="n">
        <v>862439</v>
      </c>
    </row>
    <row r="95" spans="1:13">
      <c r="A95" s="4" t="s">
        <v>360</v>
      </c>
    </row>
    <row r="96" spans="1:13">
      <c r="A96" s="3" t="s">
        <v>283</v>
      </c>
    </row>
    <row r="97" spans="1:13">
      <c r="A97" s="4" t="s">
        <v>321</v>
      </c>
      <c r="C97" s="4" t="s">
        <v>322</v>
      </c>
    </row>
    <row r="98" spans="1:13">
      <c r="A98" s="4" t="s">
        <v>262</v>
      </c>
      <c r="C98" s="4" t="s">
        <v>361</v>
      </c>
    </row>
    <row r="99" spans="1:13">
      <c r="A99" s="4" t="s">
        <v>362</v>
      </c>
    </row>
    <row r="100" spans="1:13">
      <c r="A100" s="3" t="s">
        <v>283</v>
      </c>
    </row>
    <row r="101" spans="1:13">
      <c r="A101" s="4" t="s">
        <v>363</v>
      </c>
      <c r="G101" s="10" t="n">
        <v>0.65</v>
      </c>
      <c r="J101" s="10" t="n">
        <v>0.65</v>
      </c>
    </row>
    <row r="102" spans="1:13">
      <c r="A102" s="4" t="s">
        <v>364</v>
      </c>
    </row>
    <row r="103" spans="1:13">
      <c r="A103" s="3" t="s">
        <v>283</v>
      </c>
    </row>
    <row r="104" spans="1:13">
      <c r="A104" s="4" t="s">
        <v>363</v>
      </c>
      <c r="G104" s="10" t="n">
        <v>1.04</v>
      </c>
      <c r="J104" s="10" t="n">
        <v>1.04</v>
      </c>
    </row>
    <row r="105" spans="1:13">
      <c r="A105" s="4" t="s">
        <v>365</v>
      </c>
    </row>
    <row r="106" spans="1:13">
      <c r="A106" s="3" t="s">
        <v>283</v>
      </c>
    </row>
    <row r="107" spans="1:13">
      <c r="A107" s="4" t="s">
        <v>363</v>
      </c>
      <c r="G107" s="10" t="n">
        <v>1.04</v>
      </c>
      <c r="J107" s="10" t="n">
        <v>1.04</v>
      </c>
    </row>
    <row r="108" spans="1:13">
      <c r="A108" s="4" t="s">
        <v>366</v>
      </c>
    </row>
    <row r="109" spans="1:13">
      <c r="A109" s="3" t="s">
        <v>283</v>
      </c>
    </row>
    <row r="110" spans="1:13">
      <c r="A110" s="4" t="s">
        <v>363</v>
      </c>
      <c r="G110" s="10" t="n">
        <v>1.04</v>
      </c>
      <c r="J110" s="10" t="n">
        <v>1.04</v>
      </c>
      <c r="L110" s="10" t="n">
        <v>0.54</v>
      </c>
    </row>
    <row r="111" spans="1:13">
      <c r="A111" s="4" t="s">
        <v>367</v>
      </c>
    </row>
    <row r="112" spans="1:13">
      <c r="A112" s="3" t="s">
        <v>283</v>
      </c>
    </row>
    <row r="113" spans="1:13">
      <c r="A113" s="4" t="s">
        <v>363</v>
      </c>
      <c r="C113" s="10" t="n">
        <v>0.5</v>
      </c>
      <c r="G113" s="10" t="n">
        <v>0.86</v>
      </c>
      <c r="J113" s="10" t="n">
        <v>0.86</v>
      </c>
    </row>
    <row r="114" spans="1:13">
      <c r="A114" s="4" t="s">
        <v>368</v>
      </c>
    </row>
    <row r="115" spans="1:13">
      <c r="A115" s="3" t="s">
        <v>283</v>
      </c>
    </row>
    <row r="116" spans="1:13">
      <c r="A116" s="4" t="s">
        <v>363</v>
      </c>
      <c r="G116" s="10" t="n">
        <v>0.12</v>
      </c>
      <c r="J116" s="10" t="n">
        <v>0.12</v>
      </c>
    </row>
    <row r="117" spans="1:13">
      <c r="A117" s="4" t="s">
        <v>369</v>
      </c>
    </row>
    <row r="118" spans="1:13">
      <c r="A118" s="3" t="s">
        <v>283</v>
      </c>
    </row>
    <row r="119" spans="1:13">
      <c r="A119" s="4" t="s">
        <v>363</v>
      </c>
      <c r="G119" s="10" t="n">
        <v>0.12</v>
      </c>
      <c r="J119" s="10" t="n">
        <v>0.12</v>
      </c>
    </row>
    <row r="120" spans="1:13">
      <c r="A120" s="4" t="s">
        <v>370</v>
      </c>
    </row>
    <row r="121" spans="1:13">
      <c r="A121" s="3" t="s">
        <v>283</v>
      </c>
    </row>
    <row r="122" spans="1:13">
      <c r="A122" s="4" t="s">
        <v>363</v>
      </c>
      <c r="G122" s="10" t="n">
        <v>0.12</v>
      </c>
      <c r="J122" s="10" t="n">
        <v>0.12</v>
      </c>
    </row>
    <row r="123" spans="1:13">
      <c r="A123" s="4" t="s">
        <v>371</v>
      </c>
    </row>
    <row r="124" spans="1:13">
      <c r="A124" s="3" t="s">
        <v>283</v>
      </c>
    </row>
    <row r="125" spans="1:13">
      <c r="A125" s="4" t="s">
        <v>363</v>
      </c>
      <c r="G125" s="10" t="n">
        <v>0.12</v>
      </c>
      <c r="J125" s="10" t="n">
        <v>0.12</v>
      </c>
      <c r="L125" s="10" t="n">
        <v>0.12</v>
      </c>
    </row>
    <row r="126" spans="1:13">
      <c r="A126" s="4" t="s">
        <v>372</v>
      </c>
    </row>
    <row r="127" spans="1:13">
      <c r="A127" s="3" t="s">
        <v>283</v>
      </c>
    </row>
    <row r="128" spans="1:13">
      <c r="A128" s="4" t="s">
        <v>363</v>
      </c>
      <c r="C128" s="10" t="n">
        <v>0.12</v>
      </c>
      <c r="G128" s="10" t="n">
        <v>0.12</v>
      </c>
      <c r="J128" s="10" t="n">
        <v>0.12</v>
      </c>
    </row>
    <row r="129" spans="1:13">
      <c r="A129" s="4" t="s">
        <v>373</v>
      </c>
    </row>
    <row r="130" spans="1:13">
      <c r="A130" s="3" t="s">
        <v>283</v>
      </c>
    </row>
    <row r="131" spans="1:13">
      <c r="A131" s="4" t="s">
        <v>363</v>
      </c>
      <c r="G131" s="5" t="n">
        <v>0</v>
      </c>
      <c r="J131" s="5" t="n">
        <v>0</v>
      </c>
    </row>
    <row r="132" spans="1:13">
      <c r="A132" s="4" t="s">
        <v>374</v>
      </c>
    </row>
    <row r="133" spans="1:13">
      <c r="A133" s="3" t="s">
        <v>283</v>
      </c>
    </row>
    <row r="134" spans="1:13">
      <c r="A134" s="4" t="s">
        <v>363</v>
      </c>
      <c r="G134" s="5" t="n">
        <v>0</v>
      </c>
      <c r="J134" s="5" t="n">
        <v>0</v>
      </c>
    </row>
    <row r="135" spans="1:13">
      <c r="A135" s="4" t="s">
        <v>375</v>
      </c>
    </row>
    <row r="136" spans="1:13">
      <c r="A136" s="3" t="s">
        <v>283</v>
      </c>
    </row>
    <row r="137" spans="1:13">
      <c r="A137" s="4" t="s">
        <v>363</v>
      </c>
      <c r="G137" s="5" t="n">
        <v>0</v>
      </c>
      <c r="J137" s="5" t="n">
        <v>0</v>
      </c>
    </row>
    <row r="138" spans="1:13">
      <c r="A138" s="4" t="s">
        <v>376</v>
      </c>
    </row>
    <row r="139" spans="1:13">
      <c r="A139" s="3" t="s">
        <v>283</v>
      </c>
    </row>
    <row r="140" spans="1:13">
      <c r="A140" s="4" t="s">
        <v>363</v>
      </c>
      <c r="G140" s="5" t="n">
        <v>0</v>
      </c>
      <c r="J140" s="5" t="n">
        <v>0</v>
      </c>
      <c r="L140" s="5" t="n">
        <v>0</v>
      </c>
    </row>
    <row r="141" spans="1:13">
      <c r="A141" s="4" t="s">
        <v>377</v>
      </c>
    </row>
    <row r="142" spans="1:13">
      <c r="A142" s="3" t="s">
        <v>283</v>
      </c>
    </row>
    <row r="143" spans="1:13">
      <c r="A143" s="4" t="s">
        <v>363</v>
      </c>
      <c r="C143" s="5" t="n">
        <v>0</v>
      </c>
      <c r="G143" s="5" t="n">
        <v>0</v>
      </c>
      <c r="J143" s="5"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378</v>
      </c>
      <c r="B1" s="2" t="s">
        <v>89</v>
      </c>
      <c r="D1" s="2" t="s">
        <v>1</v>
      </c>
    </row>
    <row r="2" spans="1:4">
      <c r="B2" s="2" t="s">
        <v>379</v>
      </c>
      <c r="C2" s="2" t="s">
        <v>380</v>
      </c>
      <c r="D2" s="2" t="s">
        <v>2</v>
      </c>
    </row>
    <row r="3" spans="1:4">
      <c r="A3" s="3" t="s">
        <v>283</v>
      </c>
    </row>
    <row r="4" spans="1:4">
      <c r="A4" s="4" t="s">
        <v>381</v>
      </c>
      <c r="B4" s="7" t="n">
        <v>176000</v>
      </c>
      <c r="C4" s="7" t="n">
        <v>1250000</v>
      </c>
      <c r="D4" s="7" t="n">
        <v>1426000</v>
      </c>
    </row>
    <row r="5" spans="1:4">
      <c r="A5" s="4" t="s">
        <v>382</v>
      </c>
      <c r="B5" s="7" t="n">
        <v>0</v>
      </c>
      <c r="C5" s="7" t="n">
        <v>0</v>
      </c>
      <c r="D5" s="7" t="n">
        <v>0</v>
      </c>
    </row>
    <row r="6" spans="1:4">
      <c r="A6" s="4" t="s">
        <v>383</v>
      </c>
      <c r="B6" s="5" t="n">
        <v>1035295</v>
      </c>
      <c r="C6" s="5" t="n">
        <v>2450981</v>
      </c>
      <c r="D6" s="5" t="n">
        <v>348627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v>
      </c>
      <c r="B1" s="2" t="s">
        <v>89</v>
      </c>
      <c r="D1" s="2" t="s">
        <v>1</v>
      </c>
    </row>
    <row r="2" spans="1:5">
      <c r="B2" s="2" t="s">
        <v>2</v>
      </c>
      <c r="C2" s="2" t="s">
        <v>90</v>
      </c>
      <c r="D2" s="2" t="s">
        <v>2</v>
      </c>
      <c r="E2" s="2" t="s">
        <v>90</v>
      </c>
    </row>
    <row r="3" spans="1:5">
      <c r="A3" s="3" t="s">
        <v>91</v>
      </c>
    </row>
    <row r="4" spans="1:5">
      <c r="A4" s="4" t="s">
        <v>92</v>
      </c>
      <c r="B4" s="7" t="n">
        <v>32001</v>
      </c>
      <c r="C4" s="7" t="n">
        <v>242055</v>
      </c>
      <c r="D4" s="7" t="n">
        <v>512473</v>
      </c>
      <c r="E4" s="7" t="n">
        <v>547792</v>
      </c>
    </row>
    <row r="5" spans="1:5">
      <c r="A5" s="3" t="s">
        <v>93</v>
      </c>
    </row>
    <row r="6" spans="1:5">
      <c r="A6" s="4" t="s">
        <v>94</v>
      </c>
      <c r="B6" s="5" t="n">
        <v>0</v>
      </c>
      <c r="C6" s="5" t="n">
        <v>535258</v>
      </c>
      <c r="D6" s="5" t="n">
        <v>503609</v>
      </c>
      <c r="E6" s="5" t="n">
        <v>2323125</v>
      </c>
    </row>
    <row r="7" spans="1:5">
      <c r="A7" s="4" t="s">
        <v>95</v>
      </c>
      <c r="B7" s="5" t="n">
        <v>516782</v>
      </c>
      <c r="C7" s="5" t="n">
        <v>1311943</v>
      </c>
      <c r="D7" s="5" t="n">
        <v>2389863</v>
      </c>
      <c r="E7" s="5" t="n">
        <v>3829919</v>
      </c>
    </row>
    <row r="8" spans="1:5">
      <c r="A8" s="4" t="s">
        <v>96</v>
      </c>
      <c r="B8" s="5" t="n">
        <v>0</v>
      </c>
      <c r="C8" s="5" t="n">
        <v>0</v>
      </c>
      <c r="D8" s="5" t="n">
        <v>0</v>
      </c>
      <c r="E8" s="5" t="n">
        <v>363758</v>
      </c>
    </row>
    <row r="9" spans="1:5">
      <c r="A9" s="4" t="s">
        <v>97</v>
      </c>
      <c r="B9" s="5" t="n">
        <v>607784</v>
      </c>
      <c r="C9" s="5" t="n">
        <v>1341852</v>
      </c>
      <c r="D9" s="5" t="n">
        <v>2243925</v>
      </c>
      <c r="E9" s="5" t="n">
        <v>4511940</v>
      </c>
    </row>
    <row r="10" spans="1:5">
      <c r="A10" s="4" t="s">
        <v>98</v>
      </c>
      <c r="B10" s="5" t="n">
        <v>91104</v>
      </c>
      <c r="C10" s="5" t="n">
        <v>310207</v>
      </c>
      <c r="D10" s="5" t="n">
        <v>289324</v>
      </c>
      <c r="E10" s="5" t="n">
        <v>1012185</v>
      </c>
    </row>
    <row r="11" spans="1:5">
      <c r="A11" s="4" t="s">
        <v>99</v>
      </c>
      <c r="B11" s="5" t="n">
        <v>1215670</v>
      </c>
      <c r="C11" s="5" t="n">
        <v>3499260</v>
      </c>
      <c r="D11" s="5" t="n">
        <v>5426721</v>
      </c>
      <c r="E11" s="5" t="n">
        <v>12040927</v>
      </c>
    </row>
    <row r="12" spans="1:5">
      <c r="A12" s="4" t="s">
        <v>100</v>
      </c>
      <c r="B12" s="5" t="n">
        <v>-1183669</v>
      </c>
      <c r="C12" s="5" t="n">
        <v>-3257205</v>
      </c>
      <c r="D12" s="5" t="n">
        <v>-4914248</v>
      </c>
      <c r="E12" s="5" t="n">
        <v>-11493135</v>
      </c>
    </row>
    <row r="13" spans="1:5">
      <c r="A13" s="4" t="s">
        <v>101</v>
      </c>
      <c r="B13" s="5" t="n">
        <v>13144</v>
      </c>
      <c r="C13" s="5" t="n">
        <v>-15053</v>
      </c>
      <c r="D13" s="5" t="n">
        <v>13144</v>
      </c>
      <c r="E13" s="5" t="n">
        <v>564092</v>
      </c>
    </row>
    <row r="14" spans="1:5">
      <c r="A14" s="4" t="s">
        <v>102</v>
      </c>
      <c r="B14" s="5" t="n">
        <v>-1730717</v>
      </c>
      <c r="C14" s="5" t="n">
        <v>-898915</v>
      </c>
      <c r="D14" s="5" t="n">
        <v>-5279259</v>
      </c>
      <c r="E14" s="5" t="n">
        <v>-5137975</v>
      </c>
    </row>
    <row r="15" spans="1:5">
      <c r="A15" s="4" t="s">
        <v>103</v>
      </c>
      <c r="B15" s="5" t="n">
        <v>0</v>
      </c>
      <c r="C15" s="5" t="n">
        <v>-335739</v>
      </c>
      <c r="D15" s="5" t="n">
        <v>0</v>
      </c>
      <c r="E15" s="5" t="n">
        <v>-335739</v>
      </c>
    </row>
    <row r="16" spans="1:5">
      <c r="A16" s="4" t="s">
        <v>104</v>
      </c>
      <c r="B16" s="5" t="n">
        <v>3284736</v>
      </c>
      <c r="C16" s="5" t="n">
        <v>2151478</v>
      </c>
      <c r="D16" s="5" t="n">
        <v>2599870</v>
      </c>
      <c r="E16" s="5" t="n">
        <v>3753466</v>
      </c>
    </row>
    <row r="17" spans="1:5">
      <c r="A17" s="4" t="s">
        <v>105</v>
      </c>
      <c r="B17" s="5" t="n">
        <v>1567163</v>
      </c>
      <c r="C17" s="5" t="n">
        <v>901771</v>
      </c>
      <c r="D17" s="5" t="n">
        <v>-2666245</v>
      </c>
      <c r="E17" s="5" t="n">
        <v>-1156156</v>
      </c>
    </row>
    <row r="18" spans="1:5">
      <c r="A18" s="4" t="s">
        <v>106</v>
      </c>
      <c r="B18" s="7" t="n">
        <v>383494</v>
      </c>
      <c r="C18" s="7" t="n">
        <v>-2355434</v>
      </c>
      <c r="D18" s="7" t="n">
        <v>-7580493</v>
      </c>
      <c r="E18" s="7" t="n">
        <v>-12649291</v>
      </c>
    </row>
    <row r="19" spans="1:5">
      <c r="A19" s="4" t="s">
        <v>107</v>
      </c>
      <c r="B19" s="9" t="n">
        <v>0.02</v>
      </c>
      <c r="C19" s="9" t="n">
        <v>-0.292</v>
      </c>
      <c r="D19" s="9" t="n">
        <v>-0.45</v>
      </c>
      <c r="E19" s="9" t="n">
        <v>-2.632</v>
      </c>
    </row>
    <row r="20" spans="1:5">
      <c r="A20" s="4" t="s">
        <v>108</v>
      </c>
      <c r="B20" s="9" t="n">
        <v>0.001</v>
      </c>
      <c r="C20" s="9" t="n">
        <v>-0.292</v>
      </c>
      <c r="D20" s="9" t="n">
        <v>-0.45</v>
      </c>
      <c r="E20" s="9" t="n">
        <v>-2.632</v>
      </c>
    </row>
    <row r="21" spans="1:5">
      <c r="A21" s="4" t="s">
        <v>109</v>
      </c>
      <c r="B21" s="5" t="n">
        <v>22739044</v>
      </c>
      <c r="C21" s="5" t="n">
        <v>8062352</v>
      </c>
      <c r="D21" s="5" t="n">
        <v>16827420</v>
      </c>
      <c r="E21" s="5" t="n">
        <v>4806753</v>
      </c>
    </row>
    <row r="22" spans="1:5">
      <c r="A22" s="4" t="s">
        <v>110</v>
      </c>
      <c r="B22" s="5" t="n">
        <v>76806872</v>
      </c>
      <c r="C22" s="5" t="n">
        <v>8062352</v>
      </c>
      <c r="D22" s="5" t="n">
        <v>16827420</v>
      </c>
      <c r="E22" s="5" t="n">
        <v>480675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385</v>
      </c>
    </row>
    <row r="2" spans="1:3">
      <c r="A2" s="4" t="s">
        <v>386</v>
      </c>
    </row>
    <row r="3" spans="1:3">
      <c r="A3" s="3" t="s">
        <v>283</v>
      </c>
    </row>
    <row r="4" spans="1:3">
      <c r="A4" s="4" t="s">
        <v>317</v>
      </c>
      <c r="B4" s="7" t="n">
        <v>250000</v>
      </c>
      <c r="C4" s="7" t="n">
        <v>697688</v>
      </c>
    </row>
    <row r="5" spans="1:3">
      <c r="A5" s="4" t="s">
        <v>387</v>
      </c>
    </row>
    <row r="6" spans="1:3">
      <c r="A6" s="3" t="s">
        <v>283</v>
      </c>
    </row>
    <row r="7" spans="1:3">
      <c r="A7" s="4" t="s">
        <v>317</v>
      </c>
      <c r="B7" s="5" t="n">
        <v>250000</v>
      </c>
    </row>
    <row r="8" spans="1:3">
      <c r="A8" s="4" t="s">
        <v>388</v>
      </c>
    </row>
    <row r="9" spans="1:3">
      <c r="A9" s="3" t="s">
        <v>283</v>
      </c>
    </row>
    <row r="10" spans="1:3">
      <c r="A10" s="4" t="s">
        <v>317</v>
      </c>
      <c r="B10" s="5" t="n">
        <v>250000</v>
      </c>
    </row>
    <row r="11" spans="1:3">
      <c r="A11" s="4" t="s">
        <v>389</v>
      </c>
    </row>
    <row r="12" spans="1:3">
      <c r="A12" s="3" t="s">
        <v>283</v>
      </c>
    </row>
    <row r="13" spans="1:3">
      <c r="A13" s="4" t="s">
        <v>317</v>
      </c>
      <c r="B13" s="5" t="n">
        <v>250000</v>
      </c>
    </row>
    <row r="14" spans="1:3">
      <c r="A14" s="4" t="s">
        <v>390</v>
      </c>
    </row>
    <row r="15" spans="1:3">
      <c r="A15" s="3" t="s">
        <v>283</v>
      </c>
    </row>
    <row r="16" spans="1:3">
      <c r="A16" s="4" t="s">
        <v>317</v>
      </c>
      <c r="B16" s="5" t="n">
        <v>250000</v>
      </c>
    </row>
    <row r="17" spans="1:3">
      <c r="A17" s="4" t="s">
        <v>391</v>
      </c>
    </row>
    <row r="18" spans="1:3">
      <c r="A18" s="3" t="s">
        <v>283</v>
      </c>
    </row>
    <row r="19" spans="1:3">
      <c r="A19" s="4" t="s">
        <v>317</v>
      </c>
      <c r="B19" s="5" t="n">
        <v>250000</v>
      </c>
    </row>
    <row r="20" spans="1:3">
      <c r="A20" s="4" t="s">
        <v>392</v>
      </c>
    </row>
    <row r="21" spans="1:3">
      <c r="A21" s="3" t="s">
        <v>283</v>
      </c>
    </row>
    <row r="22" spans="1:3">
      <c r="A22" s="4" t="s">
        <v>317</v>
      </c>
      <c r="B22" s="5" t="n">
        <v>250000</v>
      </c>
    </row>
    <row r="23" spans="1:3">
      <c r="A23" s="4" t="s">
        <v>393</v>
      </c>
    </row>
    <row r="24" spans="1:3">
      <c r="A24" s="3" t="s">
        <v>283</v>
      </c>
    </row>
    <row r="25" spans="1:3">
      <c r="A25" s="4" t="s">
        <v>317</v>
      </c>
      <c r="B25" s="7" t="n">
        <v>25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O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394</v>
      </c>
      <c r="B1" s="2" t="s">
        <v>395</v>
      </c>
      <c r="C1" s="2" t="s">
        <v>396</v>
      </c>
      <c r="D1" s="2" t="s">
        <v>397</v>
      </c>
      <c r="E1" s="2" t="s">
        <v>398</v>
      </c>
      <c r="F1" s="2" t="s">
        <v>399</v>
      </c>
      <c r="G1" s="2" t="s">
        <v>400</v>
      </c>
      <c r="H1" s="2" t="s">
        <v>26</v>
      </c>
      <c r="I1" s="2" t="s">
        <v>401</v>
      </c>
      <c r="J1" s="2" t="s">
        <v>402</v>
      </c>
      <c r="K1" s="2" t="s">
        <v>2</v>
      </c>
      <c r="L1" s="2" t="s">
        <v>90</v>
      </c>
      <c r="M1" s="2" t="s">
        <v>403</v>
      </c>
      <c r="N1" s="2" t="s">
        <v>404</v>
      </c>
      <c r="O1" s="2" t="s">
        <v>405</v>
      </c>
    </row>
    <row r="2" spans="1:15">
      <c r="A2" s="3" t="s">
        <v>259</v>
      </c>
    </row>
    <row r="3" spans="1:15">
      <c r="A3" s="4" t="s">
        <v>119</v>
      </c>
      <c r="K3" s="7" t="n">
        <v>3690823</v>
      </c>
      <c r="L3" s="7" t="n">
        <v>3656430</v>
      </c>
    </row>
    <row r="4" spans="1:15">
      <c r="A4" s="4" t="s">
        <v>147</v>
      </c>
      <c r="K4" s="5" t="n">
        <v>308542</v>
      </c>
      <c r="L4" s="7" t="n">
        <v>1120350</v>
      </c>
    </row>
    <row r="5" spans="1:15">
      <c r="A5" s="4" t="s">
        <v>406</v>
      </c>
    </row>
    <row r="6" spans="1:15">
      <c r="A6" s="3" t="s">
        <v>259</v>
      </c>
    </row>
    <row r="7" spans="1:15">
      <c r="A7" s="4" t="s">
        <v>138</v>
      </c>
      <c r="B7" s="7" t="n">
        <v>100000</v>
      </c>
    </row>
    <row r="8" spans="1:15">
      <c r="A8" s="4" t="s">
        <v>407</v>
      </c>
      <c r="K8" s="5" t="n">
        <v>120000</v>
      </c>
    </row>
    <row r="9" spans="1:15">
      <c r="A9" s="4" t="s">
        <v>266</v>
      </c>
      <c r="K9" s="5" t="n">
        <v>1349</v>
      </c>
    </row>
    <row r="10" spans="1:15">
      <c r="A10" s="4" t="s">
        <v>408</v>
      </c>
      <c r="B10" s="5" t="n">
        <v>20000</v>
      </c>
    </row>
    <row r="11" spans="1:15">
      <c r="A11" s="4" t="s">
        <v>317</v>
      </c>
      <c r="B11" s="7" t="n">
        <v>120000</v>
      </c>
    </row>
    <row r="12" spans="1:15">
      <c r="A12" s="4" t="s">
        <v>409</v>
      </c>
    </row>
    <row r="13" spans="1:15">
      <c r="A13" s="3" t="s">
        <v>259</v>
      </c>
    </row>
    <row r="14" spans="1:15">
      <c r="A14" s="4" t="s">
        <v>138</v>
      </c>
      <c r="I14" s="7" t="n">
        <v>420000</v>
      </c>
    </row>
    <row r="15" spans="1:15">
      <c r="A15" s="4" t="s">
        <v>410</v>
      </c>
      <c r="I15" s="7" t="n">
        <v>250000</v>
      </c>
    </row>
    <row r="16" spans="1:15">
      <c r="A16" s="4" t="s">
        <v>407</v>
      </c>
      <c r="G16" s="7" t="n">
        <v>700000</v>
      </c>
      <c r="K16" s="5" t="n">
        <v>494437</v>
      </c>
    </row>
    <row r="17" spans="1:15">
      <c r="A17" s="4" t="s">
        <v>119</v>
      </c>
      <c r="G17" s="7" t="n">
        <v>30000</v>
      </c>
    </row>
    <row r="18" spans="1:15">
      <c r="A18" s="4" t="s">
        <v>262</v>
      </c>
      <c r="F18" s="4" t="s">
        <v>323</v>
      </c>
      <c r="I18" s="4" t="s">
        <v>323</v>
      </c>
    </row>
    <row r="19" spans="1:15">
      <c r="A19" s="4" t="s">
        <v>411</v>
      </c>
      <c r="F19" s="4" t="s">
        <v>412</v>
      </c>
    </row>
    <row r="20" spans="1:15">
      <c r="A20" s="4" t="s">
        <v>274</v>
      </c>
      <c r="F20" s="7" t="n">
        <v>62000</v>
      </c>
    </row>
    <row r="21" spans="1:15">
      <c r="A21" s="4" t="s">
        <v>413</v>
      </c>
      <c r="K21" s="5" t="n">
        <v>205563</v>
      </c>
    </row>
    <row r="22" spans="1:15">
      <c r="A22" s="4" t="s">
        <v>147</v>
      </c>
      <c r="K22" s="5" t="n">
        <v>45414</v>
      </c>
    </row>
    <row r="23" spans="1:15">
      <c r="A23" s="4" t="s">
        <v>266</v>
      </c>
      <c r="K23" s="5" t="n">
        <v>71503</v>
      </c>
    </row>
    <row r="24" spans="1:15">
      <c r="A24" s="4" t="s">
        <v>414</v>
      </c>
    </row>
    <row r="25" spans="1:15">
      <c r="A25" s="3" t="s">
        <v>259</v>
      </c>
    </row>
    <row r="26" spans="1:15">
      <c r="A26" s="4" t="s">
        <v>415</v>
      </c>
      <c r="C26" s="11" t="n">
        <v>0.12</v>
      </c>
    </row>
    <row r="27" spans="1:15">
      <c r="A27" s="4" t="s">
        <v>416</v>
      </c>
    </row>
    <row r="28" spans="1:15">
      <c r="A28" s="3" t="s">
        <v>259</v>
      </c>
    </row>
    <row r="29" spans="1:15">
      <c r="A29" s="4" t="s">
        <v>407</v>
      </c>
      <c r="E29" s="7" t="n">
        <v>275000</v>
      </c>
    </row>
    <row r="30" spans="1:15">
      <c r="A30" s="4" t="s">
        <v>408</v>
      </c>
      <c r="E30" s="5" t="n">
        <v>25000</v>
      </c>
    </row>
    <row r="31" spans="1:15">
      <c r="A31" s="4" t="s">
        <v>415</v>
      </c>
      <c r="E31" s="7" t="n">
        <v>250000</v>
      </c>
    </row>
    <row r="32" spans="1:15">
      <c r="A32" s="4" t="s">
        <v>417</v>
      </c>
    </row>
    <row r="33" spans="1:15">
      <c r="A33" s="3" t="s">
        <v>259</v>
      </c>
    </row>
    <row r="34" spans="1:15">
      <c r="A34" s="4" t="s">
        <v>262</v>
      </c>
      <c r="O34" s="4" t="s">
        <v>323</v>
      </c>
    </row>
    <row r="35" spans="1:15">
      <c r="A35" s="4" t="s">
        <v>266</v>
      </c>
      <c r="M35" s="7" t="n">
        <v>16800</v>
      </c>
    </row>
    <row r="36" spans="1:15">
      <c r="A36" s="4" t="s">
        <v>408</v>
      </c>
      <c r="O36" s="7" t="n">
        <v>22500</v>
      </c>
    </row>
    <row r="37" spans="1:15">
      <c r="A37" s="4" t="s">
        <v>415</v>
      </c>
      <c r="H37" s="7" t="n">
        <v>177500</v>
      </c>
    </row>
    <row r="38" spans="1:15">
      <c r="A38" s="4" t="s">
        <v>317</v>
      </c>
      <c r="O38" s="7" t="n">
        <v>200000</v>
      </c>
    </row>
    <row r="39" spans="1:15">
      <c r="A39" s="4" t="s">
        <v>418</v>
      </c>
    </row>
    <row r="40" spans="1:15">
      <c r="A40" s="3" t="s">
        <v>259</v>
      </c>
    </row>
    <row r="41" spans="1:15">
      <c r="A41" s="4" t="s">
        <v>407</v>
      </c>
      <c r="K41" s="5" t="n">
        <v>315000</v>
      </c>
    </row>
    <row r="42" spans="1:15">
      <c r="A42" s="4" t="s">
        <v>262</v>
      </c>
      <c r="N42" s="4" t="s">
        <v>323</v>
      </c>
    </row>
    <row r="43" spans="1:15">
      <c r="A43" s="4" t="s">
        <v>266</v>
      </c>
      <c r="K43" s="5" t="n">
        <v>17430</v>
      </c>
    </row>
    <row r="44" spans="1:15">
      <c r="A44" s="4" t="s">
        <v>408</v>
      </c>
      <c r="N44" s="7" t="n">
        <v>55000</v>
      </c>
    </row>
    <row r="45" spans="1:15">
      <c r="A45" s="4" t="s">
        <v>415</v>
      </c>
      <c r="J45" s="7" t="n">
        <v>260000</v>
      </c>
    </row>
    <row r="46" spans="1:15">
      <c r="A46" s="4" t="s">
        <v>317</v>
      </c>
      <c r="N46" s="7" t="n">
        <v>315000</v>
      </c>
    </row>
    <row r="47" spans="1:15">
      <c r="A47" s="4" t="s">
        <v>419</v>
      </c>
    </row>
    <row r="48" spans="1:15">
      <c r="A48" s="3" t="s">
        <v>259</v>
      </c>
    </row>
    <row r="49" spans="1:15">
      <c r="A49" s="4" t="s">
        <v>138</v>
      </c>
      <c r="D49" s="7" t="n">
        <v>87500</v>
      </c>
    </row>
    <row r="50" spans="1:15">
      <c r="A50" s="4" t="s">
        <v>407</v>
      </c>
      <c r="K50" s="7" t="n">
        <v>115000</v>
      </c>
    </row>
    <row r="51" spans="1:15">
      <c r="A51" s="4" t="s">
        <v>262</v>
      </c>
      <c r="K51" s="4" t="s">
        <v>323</v>
      </c>
    </row>
    <row r="52" spans="1:15">
      <c r="A52" s="4" t="s">
        <v>266</v>
      </c>
      <c r="K52" s="7" t="n">
        <v>4397</v>
      </c>
    </row>
    <row r="53" spans="1:15">
      <c r="A53" s="4" t="s">
        <v>408</v>
      </c>
      <c r="D53" s="5" t="n">
        <v>27500</v>
      </c>
    </row>
    <row r="54" spans="1:15">
      <c r="A54" s="4" t="s">
        <v>317</v>
      </c>
      <c r="D54" s="7" t="n">
        <v>115000</v>
      </c>
    </row>
    <row r="55" spans="1:15">
      <c r="A55" s="4" t="s">
        <v>420</v>
      </c>
    </row>
    <row r="56" spans="1:15">
      <c r="A56" s="3" t="s">
        <v>259</v>
      </c>
    </row>
    <row r="57" spans="1:15">
      <c r="A57" s="4" t="s">
        <v>262</v>
      </c>
      <c r="K57" s="4" t="s">
        <v>323</v>
      </c>
    </row>
    <row r="58" spans="1:15">
      <c r="A58" s="4" t="s">
        <v>266</v>
      </c>
      <c r="K58" s="7" t="n">
        <v>212</v>
      </c>
    </row>
    <row r="59" spans="1:15">
      <c r="A59" s="4" t="s">
        <v>415</v>
      </c>
      <c r="K59" s="7" t="n">
        <v>7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V190"/>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 customWidth="1" max="5" min="5" width="21"/>
    <col customWidth="1" max="6" min="6" width="21"/>
    <col customWidth="1" max="7" min="7" width="21"/>
    <col customWidth="1" max="8" min="8" width="31"/>
    <col customWidth="1" max="9" min="9" width="37"/>
    <col customWidth="1" max="10" min="10" width="37"/>
    <col customWidth="1" max="11" min="11" width="21"/>
    <col customWidth="1" max="12" min="12" width="31"/>
    <col customWidth="1" max="13" min="13" width="21"/>
    <col customWidth="1" max="14" min="14" width="27"/>
    <col customWidth="1" max="15" min="15" width="27"/>
    <col customWidth="1" max="16" min="16" width="27"/>
    <col customWidth="1" max="17" min="17" width="27"/>
    <col customWidth="1" max="18" min="18" width="27"/>
    <col customWidth="1" max="19" min="19" width="21"/>
    <col customWidth="1" max="20" min="20" width="27"/>
    <col customWidth="1" max="21" min="21" width="21"/>
    <col customWidth="1" max="22" min="22" width="21"/>
  </cols>
  <sheetData>
    <row r="1" spans="1:22">
      <c r="A1" s="1" t="s">
        <v>421</v>
      </c>
      <c r="B1" s="2" t="s">
        <v>422</v>
      </c>
      <c r="C1" s="2" t="s">
        <v>423</v>
      </c>
      <c r="D1" s="2" t="s">
        <v>424</v>
      </c>
      <c r="E1" s="2" t="s">
        <v>425</v>
      </c>
      <c r="F1" s="2" t="s">
        <v>426</v>
      </c>
      <c r="G1" s="2" t="s">
        <v>427</v>
      </c>
      <c r="H1" s="2" t="s">
        <v>428</v>
      </c>
      <c r="I1" s="2" t="s">
        <v>429</v>
      </c>
      <c r="J1" s="2" t="s">
        <v>430</v>
      </c>
      <c r="K1" s="2" t="s">
        <v>431</v>
      </c>
      <c r="L1" s="2" t="s">
        <v>432</v>
      </c>
      <c r="M1" s="2" t="s">
        <v>433</v>
      </c>
      <c r="N1" s="2" t="s">
        <v>434</v>
      </c>
      <c r="O1" s="2" t="s">
        <v>304</v>
      </c>
      <c r="P1" s="2" t="s">
        <v>305</v>
      </c>
      <c r="Q1" s="2" t="s">
        <v>435</v>
      </c>
      <c r="R1" s="2" t="s">
        <v>434</v>
      </c>
      <c r="S1" s="2" t="s">
        <v>255</v>
      </c>
      <c r="T1" s="2" t="s">
        <v>434</v>
      </c>
      <c r="U1" s="2" t="s">
        <v>436</v>
      </c>
      <c r="V1" s="2" t="s">
        <v>437</v>
      </c>
    </row>
    <row r="2" spans="1:22">
      <c r="A2" s="3" t="s">
        <v>438</v>
      </c>
    </row>
    <row r="3" spans="1:22">
      <c r="A3" s="4" t="s">
        <v>313</v>
      </c>
      <c r="R3" s="7" t="n">
        <v>5500</v>
      </c>
      <c r="S3" s="7" t="n">
        <v>20000</v>
      </c>
    </row>
    <row r="4" spans="1:22">
      <c r="A4" s="4" t="s">
        <v>150</v>
      </c>
      <c r="R4" s="5" t="n">
        <v>5843954</v>
      </c>
      <c r="S4" s="7" t="n">
        <v>10914988</v>
      </c>
    </row>
    <row r="5" spans="1:22">
      <c r="A5" s="4" t="s">
        <v>439</v>
      </c>
    </row>
    <row r="6" spans="1:22">
      <c r="A6" s="3" t="s">
        <v>438</v>
      </c>
    </row>
    <row r="7" spans="1:22">
      <c r="A7" s="4" t="s">
        <v>139</v>
      </c>
      <c r="M7" s="7" t="n">
        <v>330000</v>
      </c>
      <c r="N7" s="7" t="n">
        <v>330000</v>
      </c>
      <c r="R7" s="5" t="n">
        <v>330000</v>
      </c>
      <c r="T7" s="7" t="n">
        <v>330000</v>
      </c>
    </row>
    <row r="8" spans="1:22">
      <c r="A8" s="4" t="s">
        <v>138</v>
      </c>
      <c r="M8" s="7" t="n">
        <v>330000</v>
      </c>
    </row>
    <row r="9" spans="1:22">
      <c r="A9" s="4" t="s">
        <v>262</v>
      </c>
      <c r="M9" s="4" t="s">
        <v>263</v>
      </c>
    </row>
    <row r="10" spans="1:22">
      <c r="A10" s="4" t="s">
        <v>440</v>
      </c>
      <c r="M10" s="4" t="s">
        <v>441</v>
      </c>
    </row>
    <row r="11" spans="1:22">
      <c r="A11" s="4" t="s">
        <v>442</v>
      </c>
      <c r="M11" s="4" t="s">
        <v>443</v>
      </c>
    </row>
    <row r="12" spans="1:22">
      <c r="A12" s="4" t="s">
        <v>444</v>
      </c>
      <c r="M12" s="4" t="s">
        <v>445</v>
      </c>
    </row>
    <row r="13" spans="1:22">
      <c r="A13" s="4" t="s">
        <v>266</v>
      </c>
      <c r="R13" s="5" t="n">
        <v>39875</v>
      </c>
    </row>
    <row r="14" spans="1:22">
      <c r="A14" s="4" t="s">
        <v>332</v>
      </c>
      <c r="M14" s="7" t="n">
        <v>330000</v>
      </c>
      <c r="Q14" s="7" t="n">
        <v>572643</v>
      </c>
    </row>
    <row r="15" spans="1:22">
      <c r="A15" s="4" t="s">
        <v>102</v>
      </c>
      <c r="M15" s="7" t="n">
        <v>341114</v>
      </c>
    </row>
    <row r="16" spans="1:22">
      <c r="A16" s="4" t="s">
        <v>446</v>
      </c>
    </row>
    <row r="17" spans="1:22">
      <c r="A17" s="3" t="s">
        <v>438</v>
      </c>
    </row>
    <row r="18" spans="1:22">
      <c r="A18" s="4" t="s">
        <v>262</v>
      </c>
      <c r="M18" s="4" t="s">
        <v>447</v>
      </c>
    </row>
    <row r="19" spans="1:22">
      <c r="A19" s="4" t="s">
        <v>83</v>
      </c>
    </row>
    <row r="20" spans="1:22">
      <c r="A20" s="3" t="s">
        <v>438</v>
      </c>
    </row>
    <row r="21" spans="1:22">
      <c r="A21" s="4" t="s">
        <v>84</v>
      </c>
      <c r="N21" s="5" t="n">
        <v>67083</v>
      </c>
      <c r="Q21" s="5" t="n">
        <v>20626</v>
      </c>
      <c r="R21" s="5" t="n">
        <v>67083</v>
      </c>
      <c r="T21" s="5" t="n">
        <v>67083</v>
      </c>
    </row>
    <row r="22" spans="1:22">
      <c r="A22" s="4" t="s">
        <v>448</v>
      </c>
    </row>
    <row r="23" spans="1:22">
      <c r="A23" s="3" t="s">
        <v>438</v>
      </c>
    </row>
    <row r="24" spans="1:22">
      <c r="A24" s="4" t="s">
        <v>332</v>
      </c>
      <c r="N24" s="5" t="n">
        <v>434977</v>
      </c>
      <c r="R24" s="5" t="n">
        <v>434977</v>
      </c>
      <c r="T24" s="7" t="n">
        <v>434977</v>
      </c>
    </row>
    <row r="25" spans="1:22">
      <c r="A25" s="4" t="s">
        <v>449</v>
      </c>
    </row>
    <row r="26" spans="1:22">
      <c r="A26" s="3" t="s">
        <v>438</v>
      </c>
    </row>
    <row r="27" spans="1:22">
      <c r="A27" s="4" t="s">
        <v>353</v>
      </c>
      <c r="N27" s="7" t="n">
        <v>275517</v>
      </c>
      <c r="R27" s="7" t="n">
        <v>137666</v>
      </c>
    </row>
    <row r="28" spans="1:22">
      <c r="A28" s="4" t="s">
        <v>450</v>
      </c>
    </row>
    <row r="29" spans="1:22">
      <c r="A29" s="3" t="s">
        <v>438</v>
      </c>
    </row>
    <row r="30" spans="1:22">
      <c r="A30" s="4" t="s">
        <v>363</v>
      </c>
      <c r="N30" s="10" t="n">
        <v>1.06</v>
      </c>
      <c r="R30" s="10" t="n">
        <v>1.06</v>
      </c>
      <c r="T30" s="10" t="n">
        <v>1.06</v>
      </c>
    </row>
    <row r="31" spans="1:22">
      <c r="A31" s="4" t="s">
        <v>451</v>
      </c>
    </row>
    <row r="32" spans="1:22">
      <c r="A32" s="3" t="s">
        <v>438</v>
      </c>
    </row>
    <row r="33" spans="1:22">
      <c r="A33" s="4" t="s">
        <v>363</v>
      </c>
      <c r="N33" s="10" t="n">
        <v>0.12</v>
      </c>
      <c r="R33" s="10" t="n">
        <v>0.12</v>
      </c>
      <c r="T33" s="10" t="n">
        <v>0.12</v>
      </c>
    </row>
    <row r="34" spans="1:22">
      <c r="A34" s="4" t="s">
        <v>452</v>
      </c>
    </row>
    <row r="35" spans="1:22">
      <c r="A35" s="3" t="s">
        <v>438</v>
      </c>
    </row>
    <row r="36" spans="1:22">
      <c r="A36" s="4" t="s">
        <v>363</v>
      </c>
      <c r="N36" s="5" t="n">
        <v>0</v>
      </c>
      <c r="R36" s="5" t="n">
        <v>0</v>
      </c>
      <c r="T36" s="5" t="n">
        <v>0</v>
      </c>
    </row>
    <row r="37" spans="1:22">
      <c r="A37" s="4" t="s">
        <v>406</v>
      </c>
    </row>
    <row r="38" spans="1:22">
      <c r="A38" s="3" t="s">
        <v>438</v>
      </c>
    </row>
    <row r="39" spans="1:22">
      <c r="A39" s="4" t="s">
        <v>138</v>
      </c>
      <c r="C39" s="7" t="n">
        <v>100000</v>
      </c>
    </row>
    <row r="40" spans="1:22">
      <c r="A40" s="4" t="s">
        <v>317</v>
      </c>
      <c r="C40" s="7" t="n">
        <v>120000</v>
      </c>
    </row>
    <row r="41" spans="1:22">
      <c r="A41" s="4" t="s">
        <v>266</v>
      </c>
      <c r="N41" s="7" t="n">
        <v>1349</v>
      </c>
      <c r="R41" s="7" t="n">
        <v>1349</v>
      </c>
      <c r="T41" s="7" t="n">
        <v>1349</v>
      </c>
    </row>
    <row r="42" spans="1:22">
      <c r="A42" s="4" t="s">
        <v>407</v>
      </c>
      <c r="N42" s="5" t="n">
        <v>120000</v>
      </c>
      <c r="R42" s="5" t="n">
        <v>120000</v>
      </c>
      <c r="T42" s="5" t="n">
        <v>120000</v>
      </c>
    </row>
    <row r="43" spans="1:22">
      <c r="A43" s="4" t="s">
        <v>417</v>
      </c>
    </row>
    <row r="44" spans="1:22">
      <c r="A44" s="3" t="s">
        <v>438</v>
      </c>
    </row>
    <row r="45" spans="1:22">
      <c r="A45" s="4" t="s">
        <v>262</v>
      </c>
      <c r="U45" s="4" t="s">
        <v>323</v>
      </c>
    </row>
    <row r="46" spans="1:22">
      <c r="A46" s="4" t="s">
        <v>317</v>
      </c>
      <c r="U46" s="7" t="n">
        <v>200000</v>
      </c>
    </row>
    <row r="47" spans="1:22">
      <c r="A47" s="4" t="s">
        <v>266</v>
      </c>
      <c r="D47" s="7" t="n">
        <v>16800</v>
      </c>
    </row>
    <row r="48" spans="1:22">
      <c r="A48" s="4" t="s">
        <v>453</v>
      </c>
    </row>
    <row r="49" spans="1:22">
      <c r="A49" s="3" t="s">
        <v>438</v>
      </c>
    </row>
    <row r="50" spans="1:22">
      <c r="A50" s="4" t="s">
        <v>407</v>
      </c>
      <c r="V50" s="7" t="n">
        <v>275000</v>
      </c>
    </row>
    <row r="51" spans="1:22">
      <c r="A51" s="4" t="s">
        <v>454</v>
      </c>
    </row>
    <row r="52" spans="1:22">
      <c r="A52" s="3" t="s">
        <v>438</v>
      </c>
    </row>
    <row r="53" spans="1:22">
      <c r="A53" s="4" t="s">
        <v>138</v>
      </c>
      <c r="K53" s="7" t="n">
        <v>1500000</v>
      </c>
    </row>
    <row r="54" spans="1:22">
      <c r="A54" s="4" t="s">
        <v>262</v>
      </c>
      <c r="L54" s="4" t="s">
        <v>361</v>
      </c>
    </row>
    <row r="55" spans="1:22">
      <c r="A55" s="4" t="s">
        <v>102</v>
      </c>
      <c r="J55" s="7" t="n">
        <v>63750</v>
      </c>
    </row>
    <row r="56" spans="1:22">
      <c r="A56" s="4" t="s">
        <v>317</v>
      </c>
      <c r="K56" s="5" t="n">
        <v>1725000</v>
      </c>
      <c r="L56" s="7" t="n">
        <v>1725000</v>
      </c>
      <c r="N56" s="7" t="n">
        <v>1039233</v>
      </c>
      <c r="R56" s="7" t="n">
        <v>1039233</v>
      </c>
      <c r="T56" s="7" t="n">
        <v>1039233</v>
      </c>
    </row>
    <row r="57" spans="1:22">
      <c r="A57" s="4" t="s">
        <v>313</v>
      </c>
      <c r="K57" s="5" t="n">
        <v>20000</v>
      </c>
    </row>
    <row r="58" spans="1:22">
      <c r="A58" s="4" t="s">
        <v>84</v>
      </c>
      <c r="K58" s="7" t="n">
        <v>225000</v>
      </c>
    </row>
    <row r="59" spans="1:22">
      <c r="A59" s="4" t="s">
        <v>455</v>
      </c>
      <c r="L59" s="7" t="n">
        <v>275000</v>
      </c>
    </row>
    <row r="60" spans="1:22">
      <c r="A60" s="4" t="s">
        <v>456</v>
      </c>
      <c r="L60" s="4" t="s">
        <v>457</v>
      </c>
    </row>
    <row r="61" spans="1:22">
      <c r="A61" s="4" t="s">
        <v>318</v>
      </c>
      <c r="L61" s="4" t="s">
        <v>319</v>
      </c>
      <c r="R61" s="4" t="s">
        <v>342</v>
      </c>
    </row>
    <row r="62" spans="1:22">
      <c r="A62" s="4" t="s">
        <v>270</v>
      </c>
      <c r="L62" s="4" t="s">
        <v>271</v>
      </c>
      <c r="R62" s="4" t="s">
        <v>271</v>
      </c>
    </row>
    <row r="63" spans="1:22">
      <c r="A63" s="4" t="s">
        <v>458</v>
      </c>
      <c r="N63" s="5" t="n">
        <v>5000000</v>
      </c>
      <c r="R63" s="5" t="n">
        <v>5000000</v>
      </c>
      <c r="T63" s="5" t="n">
        <v>5000000</v>
      </c>
    </row>
    <row r="64" spans="1:22">
      <c r="A64" s="4" t="s">
        <v>320</v>
      </c>
      <c r="L64" s="7" t="n">
        <v>4</v>
      </c>
    </row>
    <row r="65" spans="1:22">
      <c r="A65" s="4" t="s">
        <v>459</v>
      </c>
      <c r="L65" s="4" t="s">
        <v>460</v>
      </c>
    </row>
    <row r="66" spans="1:22">
      <c r="A66" s="4" t="s">
        <v>461</v>
      </c>
      <c r="J66" s="5" t="n">
        <v>37500</v>
      </c>
    </row>
    <row r="67" spans="1:22">
      <c r="A67" s="4" t="s">
        <v>462</v>
      </c>
      <c r="J67" s="12" t="n">
        <v>1.7</v>
      </c>
    </row>
    <row r="68" spans="1:22">
      <c r="A68" s="4" t="s">
        <v>321</v>
      </c>
      <c r="R68" s="4" t="s">
        <v>338</v>
      </c>
    </row>
    <row r="69" spans="1:22">
      <c r="A69" s="4" t="s">
        <v>463</v>
      </c>
      <c r="R69" s="7" t="n">
        <v>191667</v>
      </c>
    </row>
    <row r="70" spans="1:22">
      <c r="A70" s="4" t="s">
        <v>150</v>
      </c>
      <c r="N70" s="7" t="n">
        <v>102500</v>
      </c>
      <c r="O70" s="7" t="n">
        <v>316600</v>
      </c>
      <c r="P70" s="7" t="n">
        <v>75000</v>
      </c>
      <c r="R70" s="7" t="n">
        <v>494100</v>
      </c>
    </row>
    <row r="71" spans="1:22">
      <c r="A71" s="4" t="s">
        <v>329</v>
      </c>
      <c r="N71" s="5" t="n">
        <v>3142333</v>
      </c>
      <c r="O71" s="5" t="n">
        <v>2082778</v>
      </c>
      <c r="P71" s="5" t="n">
        <v>187500</v>
      </c>
      <c r="R71" s="5" t="n">
        <v>5412611</v>
      </c>
    </row>
    <row r="72" spans="1:22">
      <c r="A72" s="4" t="s">
        <v>464</v>
      </c>
    </row>
    <row r="73" spans="1:22">
      <c r="A73" s="3" t="s">
        <v>438</v>
      </c>
    </row>
    <row r="74" spans="1:22">
      <c r="A74" s="4" t="s">
        <v>262</v>
      </c>
      <c r="D74" s="4" t="s">
        <v>323</v>
      </c>
      <c r="I74" s="4" t="s">
        <v>323</v>
      </c>
    </row>
    <row r="75" spans="1:22">
      <c r="A75" s="4" t="s">
        <v>317</v>
      </c>
      <c r="D75" s="7" t="n">
        <v>270000</v>
      </c>
      <c r="I75" s="7" t="n">
        <v>840000</v>
      </c>
      <c r="N75" s="7" t="n">
        <v>270000</v>
      </c>
      <c r="R75" s="7" t="n">
        <v>270000</v>
      </c>
      <c r="T75" s="7" t="n">
        <v>270000</v>
      </c>
    </row>
    <row r="76" spans="1:22">
      <c r="A76" s="4" t="s">
        <v>84</v>
      </c>
      <c r="I76" s="7" t="n">
        <v>84583</v>
      </c>
    </row>
    <row r="77" spans="1:22">
      <c r="A77" s="4" t="s">
        <v>318</v>
      </c>
      <c r="I77" s="4" t="s">
        <v>319</v>
      </c>
    </row>
    <row r="78" spans="1:22">
      <c r="A78" s="4" t="s">
        <v>270</v>
      </c>
      <c r="D78" s="4" t="s">
        <v>271</v>
      </c>
      <c r="I78" s="4" t="s">
        <v>271</v>
      </c>
    </row>
    <row r="79" spans="1:22">
      <c r="A79" s="4" t="s">
        <v>320</v>
      </c>
      <c r="D79" s="11" t="n">
        <v>0.15</v>
      </c>
      <c r="I79" s="7" t="n">
        <v>3</v>
      </c>
    </row>
    <row r="80" spans="1:22">
      <c r="A80" s="4" t="s">
        <v>321</v>
      </c>
      <c r="D80" s="4" t="s">
        <v>338</v>
      </c>
      <c r="I80" s="4" t="s">
        <v>322</v>
      </c>
    </row>
    <row r="81" spans="1:22">
      <c r="A81" s="4" t="s">
        <v>150</v>
      </c>
      <c r="N81" s="7" t="n">
        <v>52000</v>
      </c>
      <c r="O81" s="7" t="n">
        <v>408000</v>
      </c>
      <c r="P81" s="7" t="n">
        <v>105000</v>
      </c>
      <c r="Q81" s="7" t="n">
        <v>275000</v>
      </c>
      <c r="R81" s="7" t="n">
        <v>840000</v>
      </c>
      <c r="T81" s="7" t="n">
        <v>840000</v>
      </c>
    </row>
    <row r="82" spans="1:22">
      <c r="A82" s="4" t="s">
        <v>329</v>
      </c>
      <c r="N82" s="5" t="n">
        <v>1475461</v>
      </c>
      <c r="O82" s="5" t="n">
        <v>2435823</v>
      </c>
      <c r="P82" s="5" t="n">
        <v>493007</v>
      </c>
      <c r="Q82" s="5" t="n">
        <v>404412</v>
      </c>
      <c r="R82" s="5" t="n">
        <v>4808703</v>
      </c>
      <c r="T82" s="5" t="n">
        <v>4808703</v>
      </c>
    </row>
    <row r="83" spans="1:22">
      <c r="A83" s="4" t="s">
        <v>341</v>
      </c>
      <c r="D83" s="4" t="s">
        <v>465</v>
      </c>
    </row>
    <row r="84" spans="1:22">
      <c r="A84" s="4" t="s">
        <v>466</v>
      </c>
      <c r="N84" s="7" t="n">
        <v>1803</v>
      </c>
      <c r="O84" s="7" t="n">
        <v>6090</v>
      </c>
      <c r="P84" s="7" t="n">
        <v>20717</v>
      </c>
      <c r="Q84" s="7" t="n">
        <v>0</v>
      </c>
      <c r="R84" s="7" t="n">
        <v>28610</v>
      </c>
      <c r="T84" s="7" t="n">
        <v>28610</v>
      </c>
    </row>
    <row r="85" spans="1:22">
      <c r="A85" s="4" t="s">
        <v>266</v>
      </c>
      <c r="N85" s="5" t="n">
        <v>2069</v>
      </c>
      <c r="R85" s="5" t="n">
        <v>2069</v>
      </c>
      <c r="T85" s="5" t="n">
        <v>2069</v>
      </c>
    </row>
    <row r="86" spans="1:22">
      <c r="A86" s="4" t="s">
        <v>467</v>
      </c>
    </row>
    <row r="87" spans="1:22">
      <c r="A87" s="3" t="s">
        <v>438</v>
      </c>
    </row>
    <row r="88" spans="1:22">
      <c r="A88" s="4" t="s">
        <v>262</v>
      </c>
      <c r="B88" s="4" t="s">
        <v>323</v>
      </c>
      <c r="H88" s="4" t="s">
        <v>323</v>
      </c>
    </row>
    <row r="89" spans="1:22">
      <c r="A89" s="4" t="s">
        <v>317</v>
      </c>
      <c r="B89" s="7" t="n">
        <v>150000</v>
      </c>
      <c r="N89" s="5" t="n">
        <v>312500</v>
      </c>
      <c r="R89" s="5" t="n">
        <v>312500</v>
      </c>
      <c r="T89" s="5" t="n">
        <v>312500</v>
      </c>
      <c r="V89" s="7" t="n">
        <v>300000</v>
      </c>
    </row>
    <row r="90" spans="1:22">
      <c r="A90" s="4" t="s">
        <v>270</v>
      </c>
      <c r="B90" s="4" t="s">
        <v>271</v>
      </c>
      <c r="H90" s="4" t="s">
        <v>344</v>
      </c>
    </row>
    <row r="91" spans="1:22">
      <c r="A91" s="4" t="s">
        <v>320</v>
      </c>
      <c r="B91" s="11" t="n">
        <v>0.2</v>
      </c>
      <c r="H91" s="11" t="n">
        <v>0.2</v>
      </c>
    </row>
    <row r="92" spans="1:22">
      <c r="A92" s="4" t="s">
        <v>321</v>
      </c>
      <c r="B92" s="4" t="s">
        <v>338</v>
      </c>
    </row>
    <row r="93" spans="1:22">
      <c r="A93" s="4" t="s">
        <v>150</v>
      </c>
      <c r="N93" s="7" t="n">
        <v>137500</v>
      </c>
      <c r="R93" s="7" t="n">
        <v>137500</v>
      </c>
    </row>
    <row r="94" spans="1:22">
      <c r="A94" s="4" t="s">
        <v>329</v>
      </c>
      <c r="N94" s="5" t="n">
        <v>3716105</v>
      </c>
      <c r="R94" s="5" t="n">
        <v>3716105</v>
      </c>
    </row>
    <row r="95" spans="1:22">
      <c r="A95" s="4" t="s">
        <v>341</v>
      </c>
      <c r="B95" s="4" t="s">
        <v>465</v>
      </c>
      <c r="H95" s="4" t="s">
        <v>441</v>
      </c>
    </row>
    <row r="96" spans="1:22">
      <c r="A96" s="4" t="s">
        <v>466</v>
      </c>
      <c r="N96" s="7" t="n">
        <v>2104</v>
      </c>
      <c r="R96" s="7" t="n">
        <v>2104</v>
      </c>
    </row>
    <row r="97" spans="1:22">
      <c r="A97" s="4" t="s">
        <v>266</v>
      </c>
      <c r="N97" s="5" t="n">
        <v>4429</v>
      </c>
      <c r="R97" s="5" t="n">
        <v>4429</v>
      </c>
      <c r="T97" s="5" t="n">
        <v>4429</v>
      </c>
    </row>
    <row r="98" spans="1:22">
      <c r="A98" s="4" t="s">
        <v>468</v>
      </c>
    </row>
    <row r="99" spans="1:22">
      <c r="A99" s="3" t="s">
        <v>438</v>
      </c>
    </row>
    <row r="100" spans="1:22">
      <c r="A100" s="4" t="s">
        <v>262</v>
      </c>
      <c r="E100" s="4" t="s">
        <v>469</v>
      </c>
      <c r="G100" s="4" t="s">
        <v>469</v>
      </c>
    </row>
    <row r="101" spans="1:22">
      <c r="A101" s="4" t="s">
        <v>317</v>
      </c>
      <c r="E101" s="7" t="n">
        <v>52500</v>
      </c>
      <c r="G101" s="7" t="n">
        <v>130000</v>
      </c>
      <c r="N101" s="5" t="n">
        <v>182500</v>
      </c>
      <c r="R101" s="5" t="n">
        <v>182500</v>
      </c>
      <c r="T101" s="5" t="n">
        <v>182500</v>
      </c>
    </row>
    <row r="102" spans="1:22">
      <c r="A102" s="4" t="s">
        <v>270</v>
      </c>
      <c r="E102" s="4" t="s">
        <v>344</v>
      </c>
      <c r="G102" s="4" t="s">
        <v>344</v>
      </c>
    </row>
    <row r="103" spans="1:22">
      <c r="A103" s="4" t="s">
        <v>321</v>
      </c>
      <c r="E103" s="4" t="s">
        <v>338</v>
      </c>
      <c r="G103" s="4" t="s">
        <v>338</v>
      </c>
    </row>
    <row r="104" spans="1:22">
      <c r="A104" s="4" t="s">
        <v>341</v>
      </c>
      <c r="E104" s="4" t="s">
        <v>470</v>
      </c>
      <c r="G104" s="4" t="s">
        <v>470</v>
      </c>
    </row>
    <row r="105" spans="1:22">
      <c r="A105" s="4" t="s">
        <v>266</v>
      </c>
      <c r="N105" s="5" t="n">
        <v>2009</v>
      </c>
      <c r="R105" s="5" t="n">
        <v>2009</v>
      </c>
      <c r="T105" s="5" t="n">
        <v>2009</v>
      </c>
    </row>
    <row r="106" spans="1:22">
      <c r="A106" s="4" t="s">
        <v>471</v>
      </c>
      <c r="E106" s="4" t="s">
        <v>361</v>
      </c>
      <c r="G106" s="4" t="s">
        <v>361</v>
      </c>
    </row>
    <row r="107" spans="1:22">
      <c r="A107" s="4" t="s">
        <v>472</v>
      </c>
    </row>
    <row r="108" spans="1:22">
      <c r="A108" s="3" t="s">
        <v>438</v>
      </c>
    </row>
    <row r="109" spans="1:22">
      <c r="A109" s="4" t="s">
        <v>262</v>
      </c>
      <c r="F109" s="4" t="s">
        <v>469</v>
      </c>
    </row>
    <row r="110" spans="1:22">
      <c r="A110" s="4" t="s">
        <v>317</v>
      </c>
      <c r="F110" s="7" t="n">
        <v>75000</v>
      </c>
      <c r="N110" s="5" t="n">
        <v>75000</v>
      </c>
      <c r="R110" s="5" t="n">
        <v>75000</v>
      </c>
      <c r="T110" s="5" t="n">
        <v>75000</v>
      </c>
    </row>
    <row r="111" spans="1:22">
      <c r="A111" s="4" t="s">
        <v>270</v>
      </c>
      <c r="F111" s="4" t="s">
        <v>344</v>
      </c>
    </row>
    <row r="112" spans="1:22">
      <c r="A112" s="4" t="s">
        <v>321</v>
      </c>
      <c r="F112" s="4" t="s">
        <v>473</v>
      </c>
    </row>
    <row r="113" spans="1:22">
      <c r="A113" s="4" t="s">
        <v>341</v>
      </c>
      <c r="F113" s="4" t="s">
        <v>470</v>
      </c>
    </row>
    <row r="114" spans="1:22">
      <c r="A114" s="4" t="s">
        <v>266</v>
      </c>
      <c r="N114" s="5" t="n">
        <v>526</v>
      </c>
      <c r="R114" s="5" t="n">
        <v>526</v>
      </c>
      <c r="T114" s="5" t="n">
        <v>526</v>
      </c>
    </row>
    <row r="115" spans="1:22">
      <c r="A115" s="4" t="s">
        <v>471</v>
      </c>
      <c r="F115" s="4" t="s">
        <v>361</v>
      </c>
    </row>
    <row r="116" spans="1:22">
      <c r="A116" s="4" t="s">
        <v>474</v>
      </c>
    </row>
    <row r="117" spans="1:22">
      <c r="A117" s="3" t="s">
        <v>438</v>
      </c>
    </row>
    <row r="118" spans="1:22">
      <c r="A118" s="4" t="s">
        <v>332</v>
      </c>
      <c r="N118" s="5" t="n">
        <v>323133</v>
      </c>
      <c r="Q118" s="5" t="n">
        <v>394280</v>
      </c>
      <c r="R118" s="5" t="n">
        <v>323133</v>
      </c>
      <c r="T118" s="5" t="n">
        <v>323133</v>
      </c>
    </row>
    <row r="119" spans="1:22">
      <c r="A119" s="4" t="s">
        <v>353</v>
      </c>
      <c r="N119" s="5" t="n">
        <v>579411</v>
      </c>
      <c r="R119" s="5" t="n">
        <v>71147</v>
      </c>
    </row>
    <row r="120" spans="1:22">
      <c r="A120" s="4" t="s">
        <v>475</v>
      </c>
    </row>
    <row r="121" spans="1:22">
      <c r="A121" s="3" t="s">
        <v>438</v>
      </c>
    </row>
    <row r="122" spans="1:22">
      <c r="A122" s="4" t="s">
        <v>332</v>
      </c>
      <c r="D122" s="7" t="n">
        <v>276179</v>
      </c>
      <c r="N122" s="5" t="n">
        <v>123864</v>
      </c>
      <c r="Q122" s="7" t="n">
        <v>542733</v>
      </c>
      <c r="R122" s="5" t="n">
        <v>123864</v>
      </c>
      <c r="T122" s="5" t="n">
        <v>123864</v>
      </c>
    </row>
    <row r="123" spans="1:22">
      <c r="A123" s="4" t="s">
        <v>353</v>
      </c>
      <c r="N123" s="5" t="n">
        <v>152315</v>
      </c>
      <c r="R123" s="5" t="n">
        <v>542733</v>
      </c>
    </row>
    <row r="124" spans="1:22">
      <c r="A124" s="4" t="s">
        <v>476</v>
      </c>
    </row>
    <row r="125" spans="1:22">
      <c r="A125" s="3" t="s">
        <v>438</v>
      </c>
    </row>
    <row r="126" spans="1:22">
      <c r="A126" s="4" t="s">
        <v>332</v>
      </c>
      <c r="B126" s="7" t="n">
        <v>32145</v>
      </c>
      <c r="H126" s="7" t="n">
        <v>203859</v>
      </c>
      <c r="N126" s="5" t="n">
        <v>379230</v>
      </c>
      <c r="R126" s="5" t="n">
        <v>379230</v>
      </c>
      <c r="T126" s="5" t="n">
        <v>379230</v>
      </c>
    </row>
    <row r="127" spans="1:22">
      <c r="A127" s="4" t="s">
        <v>353</v>
      </c>
      <c r="N127" s="5" t="n">
        <v>-143226</v>
      </c>
    </row>
    <row r="128" spans="1:22">
      <c r="A128" s="4" t="s">
        <v>477</v>
      </c>
    </row>
    <row r="129" spans="1:22">
      <c r="A129" s="3" t="s">
        <v>438</v>
      </c>
    </row>
    <row r="130" spans="1:22">
      <c r="A130" s="4" t="s">
        <v>332</v>
      </c>
      <c r="E130" s="7" t="n">
        <v>128613</v>
      </c>
      <c r="G130" s="7" t="n">
        <v>78382</v>
      </c>
      <c r="N130" s="5" t="n">
        <v>144125</v>
      </c>
      <c r="R130" s="5" t="n">
        <v>144125</v>
      </c>
      <c r="T130" s="5" t="n">
        <v>144125</v>
      </c>
    </row>
    <row r="131" spans="1:22">
      <c r="A131" s="4" t="s">
        <v>353</v>
      </c>
      <c r="N131" s="5" t="n">
        <v>62870</v>
      </c>
    </row>
    <row r="132" spans="1:22">
      <c r="A132" s="4" t="s">
        <v>478</v>
      </c>
    </row>
    <row r="133" spans="1:22">
      <c r="A133" s="3" t="s">
        <v>438</v>
      </c>
    </row>
    <row r="134" spans="1:22">
      <c r="A134" s="4" t="s">
        <v>332</v>
      </c>
      <c r="F134" s="7" t="n">
        <v>3945</v>
      </c>
      <c r="N134" s="5" t="n">
        <v>68937</v>
      </c>
      <c r="R134" s="7" t="n">
        <v>68937</v>
      </c>
      <c r="T134" s="7" t="n">
        <v>68937</v>
      </c>
    </row>
    <row r="135" spans="1:22">
      <c r="A135" s="4" t="s">
        <v>353</v>
      </c>
      <c r="N135" s="7" t="n">
        <v>-64992</v>
      </c>
    </row>
    <row r="136" spans="1:22">
      <c r="A136" s="4" t="s">
        <v>479</v>
      </c>
    </row>
    <row r="137" spans="1:22">
      <c r="A137" s="3" t="s">
        <v>438</v>
      </c>
    </row>
    <row r="138" spans="1:22">
      <c r="A138" s="4" t="s">
        <v>363</v>
      </c>
      <c r="N138" s="10" t="n">
        <v>0.86</v>
      </c>
      <c r="R138" s="10" t="n">
        <v>0.86</v>
      </c>
      <c r="T138" s="10" t="n">
        <v>0.86</v>
      </c>
    </row>
    <row r="139" spans="1:22">
      <c r="A139" s="4" t="s">
        <v>480</v>
      </c>
    </row>
    <row r="140" spans="1:22">
      <c r="A140" s="3" t="s">
        <v>438</v>
      </c>
    </row>
    <row r="141" spans="1:22">
      <c r="A141" s="4" t="s">
        <v>363</v>
      </c>
      <c r="N141" s="10" t="n">
        <v>0.62</v>
      </c>
      <c r="R141" s="10" t="n">
        <v>0.62</v>
      </c>
      <c r="T141" s="10" t="n">
        <v>0.62</v>
      </c>
    </row>
    <row r="142" spans="1:22">
      <c r="A142" s="4" t="s">
        <v>481</v>
      </c>
    </row>
    <row r="143" spans="1:22">
      <c r="A143" s="3" t="s">
        <v>438</v>
      </c>
    </row>
    <row r="144" spans="1:22">
      <c r="A144" s="4" t="s">
        <v>363</v>
      </c>
      <c r="N144" s="10" t="n">
        <v>0.62</v>
      </c>
      <c r="R144" s="10" t="n">
        <v>0.62</v>
      </c>
      <c r="T144" s="10" t="n">
        <v>0.62</v>
      </c>
    </row>
    <row r="145" spans="1:22">
      <c r="A145" s="4" t="s">
        <v>482</v>
      </c>
    </row>
    <row r="146" spans="1:22">
      <c r="A146" s="3" t="s">
        <v>438</v>
      </c>
    </row>
    <row r="147" spans="1:22">
      <c r="A147" s="4" t="s">
        <v>363</v>
      </c>
      <c r="N147" s="10" t="n">
        <v>0.63</v>
      </c>
      <c r="R147" s="10" t="n">
        <v>0.63</v>
      </c>
      <c r="T147" s="10" t="n">
        <v>0.63</v>
      </c>
    </row>
    <row r="148" spans="1:22">
      <c r="A148" s="4" t="s">
        <v>483</v>
      </c>
    </row>
    <row r="149" spans="1:22">
      <c r="A149" s="3" t="s">
        <v>438</v>
      </c>
    </row>
    <row r="150" spans="1:22">
      <c r="A150" s="4" t="s">
        <v>363</v>
      </c>
      <c r="N150" s="10" t="n">
        <v>0.72</v>
      </c>
      <c r="R150" s="10" t="n">
        <v>0.72</v>
      </c>
      <c r="T150" s="10" t="n">
        <v>0.72</v>
      </c>
    </row>
    <row r="151" spans="1:22">
      <c r="A151" s="4" t="s">
        <v>484</v>
      </c>
    </row>
    <row r="152" spans="1:22">
      <c r="A152" s="3" t="s">
        <v>438</v>
      </c>
    </row>
    <row r="153" spans="1:22">
      <c r="A153" s="4" t="s">
        <v>363</v>
      </c>
      <c r="N153" s="10" t="n">
        <v>0.12</v>
      </c>
      <c r="R153" s="10" t="n">
        <v>0.12</v>
      </c>
      <c r="T153" s="10" t="n">
        <v>0.12</v>
      </c>
    </row>
    <row r="154" spans="1:22">
      <c r="A154" s="4" t="s">
        <v>485</v>
      </c>
    </row>
    <row r="155" spans="1:22">
      <c r="A155" s="3" t="s">
        <v>438</v>
      </c>
    </row>
    <row r="156" spans="1:22">
      <c r="A156" s="4" t="s">
        <v>363</v>
      </c>
      <c r="N156" s="10" t="n">
        <v>0.12</v>
      </c>
      <c r="R156" s="10" t="n">
        <v>0.12</v>
      </c>
      <c r="T156" s="10" t="n">
        <v>0.12</v>
      </c>
    </row>
    <row r="157" spans="1:22">
      <c r="A157" s="4" t="s">
        <v>486</v>
      </c>
    </row>
    <row r="158" spans="1:22">
      <c r="A158" s="3" t="s">
        <v>438</v>
      </c>
    </row>
    <row r="159" spans="1:22">
      <c r="A159" s="4" t="s">
        <v>363</v>
      </c>
      <c r="N159" s="10" t="n">
        <v>0.12</v>
      </c>
      <c r="R159" s="10" t="n">
        <v>0.12</v>
      </c>
      <c r="T159" s="10" t="n">
        <v>0.12</v>
      </c>
    </row>
    <row r="160" spans="1:22">
      <c r="A160" s="4" t="s">
        <v>487</v>
      </c>
    </row>
    <row r="161" spans="1:22">
      <c r="A161" s="3" t="s">
        <v>438</v>
      </c>
    </row>
    <row r="162" spans="1:22">
      <c r="A162" s="4" t="s">
        <v>363</v>
      </c>
      <c r="N162" s="10" t="n">
        <v>0.12</v>
      </c>
      <c r="R162" s="10" t="n">
        <v>0.12</v>
      </c>
      <c r="T162" s="10" t="n">
        <v>0.12</v>
      </c>
    </row>
    <row r="163" spans="1:22">
      <c r="A163" s="4" t="s">
        <v>488</v>
      </c>
    </row>
    <row r="164" spans="1:22">
      <c r="A164" s="3" t="s">
        <v>438</v>
      </c>
    </row>
    <row r="165" spans="1:22">
      <c r="A165" s="4" t="s">
        <v>363</v>
      </c>
      <c r="N165" s="10" t="n">
        <v>0.12</v>
      </c>
      <c r="R165" s="10" t="n">
        <v>0.12</v>
      </c>
      <c r="T165" s="10" t="n">
        <v>0.12</v>
      </c>
    </row>
    <row r="166" spans="1:22">
      <c r="A166" s="4" t="s">
        <v>489</v>
      </c>
    </row>
    <row r="167" spans="1:22">
      <c r="A167" s="3" t="s">
        <v>438</v>
      </c>
    </row>
    <row r="168" spans="1:22">
      <c r="A168" s="4" t="s">
        <v>363</v>
      </c>
      <c r="N168" s="5" t="n">
        <v>0</v>
      </c>
      <c r="R168" s="5" t="n">
        <v>0</v>
      </c>
      <c r="T168" s="5" t="n">
        <v>0</v>
      </c>
    </row>
    <row r="169" spans="1:22">
      <c r="A169" s="4" t="s">
        <v>490</v>
      </c>
    </row>
    <row r="170" spans="1:22">
      <c r="A170" s="3" t="s">
        <v>438</v>
      </c>
    </row>
    <row r="171" spans="1:22">
      <c r="A171" s="4" t="s">
        <v>363</v>
      </c>
      <c r="N171" s="5" t="n">
        <v>0</v>
      </c>
      <c r="R171" s="5" t="n">
        <v>0</v>
      </c>
      <c r="T171" s="5" t="n">
        <v>0</v>
      </c>
    </row>
    <row r="172" spans="1:22">
      <c r="A172" s="4" t="s">
        <v>491</v>
      </c>
    </row>
    <row r="173" spans="1:22">
      <c r="A173" s="3" t="s">
        <v>438</v>
      </c>
    </row>
    <row r="174" spans="1:22">
      <c r="A174" s="4" t="s">
        <v>363</v>
      </c>
      <c r="N174" s="5" t="n">
        <v>0</v>
      </c>
      <c r="R174" s="5" t="n">
        <v>0</v>
      </c>
      <c r="T174" s="5" t="n">
        <v>0</v>
      </c>
    </row>
    <row r="175" spans="1:22">
      <c r="A175" s="4" t="s">
        <v>492</v>
      </c>
    </row>
    <row r="176" spans="1:22">
      <c r="A176" s="3" t="s">
        <v>438</v>
      </c>
    </row>
    <row r="177" spans="1:22">
      <c r="A177" s="4" t="s">
        <v>363</v>
      </c>
      <c r="N177" s="5" t="n">
        <v>0</v>
      </c>
      <c r="R177" s="5" t="n">
        <v>0</v>
      </c>
      <c r="T177" s="5" t="n">
        <v>0</v>
      </c>
    </row>
    <row r="178" spans="1:22">
      <c r="A178" s="4" t="s">
        <v>493</v>
      </c>
    </row>
    <row r="179" spans="1:22">
      <c r="A179" s="3" t="s">
        <v>438</v>
      </c>
    </row>
    <row r="180" spans="1:22">
      <c r="A180" s="4" t="s">
        <v>363</v>
      </c>
      <c r="N180" s="5" t="n">
        <v>0</v>
      </c>
      <c r="R180" s="5" t="n">
        <v>0</v>
      </c>
      <c r="T180" s="5" t="n">
        <v>0</v>
      </c>
    </row>
    <row r="181" spans="1:22">
      <c r="A181" s="4" t="s">
        <v>494</v>
      </c>
    </row>
    <row r="182" spans="1:22">
      <c r="A182" s="3" t="s">
        <v>438</v>
      </c>
    </row>
    <row r="183" spans="1:22">
      <c r="A183" s="4" t="s">
        <v>495</v>
      </c>
      <c r="L183" s="7" t="n">
        <v>96000</v>
      </c>
    </row>
    <row r="184" spans="1:22">
      <c r="A184" s="4" t="s">
        <v>496</v>
      </c>
    </row>
    <row r="185" spans="1:22">
      <c r="A185" s="3" t="s">
        <v>438</v>
      </c>
    </row>
    <row r="186" spans="1:22">
      <c r="A186" s="4" t="s">
        <v>495</v>
      </c>
      <c r="L186" s="7" t="n">
        <v>150000</v>
      </c>
    </row>
    <row r="187" spans="1:22">
      <c r="A187" s="4" t="s">
        <v>349</v>
      </c>
    </row>
    <row r="188" spans="1:22">
      <c r="A188" s="3" t="s">
        <v>438</v>
      </c>
    </row>
    <row r="189" spans="1:22">
      <c r="A189" s="4" t="s">
        <v>350</v>
      </c>
      <c r="I189" s="5" t="n">
        <v>675</v>
      </c>
      <c r="J189" s="5" t="n">
        <v>400</v>
      </c>
    </row>
    <row r="190" spans="1:22">
      <c r="A190" s="4" t="s">
        <v>351</v>
      </c>
      <c r="I190" s="7" t="n">
        <v>755417</v>
      </c>
      <c r="J190" s="7" t="n">
        <v>44522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5"/>
    <col customWidth="1" max="7" min="7" width="14"/>
    <col customWidth="1" max="8" min="8" width="16"/>
  </cols>
  <sheetData>
    <row r="1" spans="1:8">
      <c r="A1" s="1" t="s">
        <v>497</v>
      </c>
      <c r="B1" s="2" t="s">
        <v>89</v>
      </c>
      <c r="F1" s="2" t="s">
        <v>1</v>
      </c>
      <c r="H1" s="2" t="s">
        <v>498</v>
      </c>
    </row>
    <row r="2" spans="1:8">
      <c r="B2" s="2" t="s">
        <v>2</v>
      </c>
      <c r="C2" s="2" t="s">
        <v>379</v>
      </c>
      <c r="D2" s="2" t="s">
        <v>380</v>
      </c>
      <c r="E2" s="2" t="s">
        <v>26</v>
      </c>
      <c r="F2" s="2" t="s">
        <v>2</v>
      </c>
      <c r="G2" s="2" t="s">
        <v>90</v>
      </c>
      <c r="H2" s="2" t="s">
        <v>2</v>
      </c>
    </row>
    <row r="3" spans="1:8">
      <c r="A3" s="3" t="s">
        <v>499</v>
      </c>
    </row>
    <row r="4" spans="1:8">
      <c r="A4" s="4" t="s">
        <v>500</v>
      </c>
      <c r="F4" s="7" t="n">
        <v>5843954</v>
      </c>
      <c r="G4" s="7" t="n">
        <v>10914988</v>
      </c>
    </row>
    <row r="5" spans="1:8">
      <c r="A5" s="4" t="s">
        <v>454</v>
      </c>
    </row>
    <row r="6" spans="1:8">
      <c r="A6" s="3" t="s">
        <v>499</v>
      </c>
    </row>
    <row r="7" spans="1:8">
      <c r="A7" s="4" t="s">
        <v>500</v>
      </c>
      <c r="B7" s="7" t="n">
        <v>102500</v>
      </c>
      <c r="C7" s="7" t="n">
        <v>316600</v>
      </c>
      <c r="D7" s="7" t="n">
        <v>75000</v>
      </c>
      <c r="F7" s="7" t="n">
        <v>494100</v>
      </c>
    </row>
    <row r="8" spans="1:8">
      <c r="A8" s="4" t="s">
        <v>501</v>
      </c>
      <c r="B8" s="5" t="n">
        <v>3142333</v>
      </c>
      <c r="C8" s="5" t="n">
        <v>2082778</v>
      </c>
      <c r="D8" s="5" t="n">
        <v>187500</v>
      </c>
      <c r="F8" s="5" t="n">
        <v>5412611</v>
      </c>
    </row>
    <row r="9" spans="1:8">
      <c r="A9" s="4" t="s">
        <v>464</v>
      </c>
    </row>
    <row r="10" spans="1:8">
      <c r="A10" s="3" t="s">
        <v>499</v>
      </c>
    </row>
    <row r="11" spans="1:8">
      <c r="A11" s="4" t="s">
        <v>500</v>
      </c>
      <c r="B11" s="7" t="n">
        <v>52000</v>
      </c>
      <c r="C11" s="7" t="n">
        <v>408000</v>
      </c>
      <c r="D11" s="7" t="n">
        <v>105000</v>
      </c>
      <c r="E11" s="7" t="n">
        <v>275000</v>
      </c>
      <c r="F11" s="7" t="n">
        <v>840000</v>
      </c>
      <c r="H11" s="7" t="n">
        <v>840000</v>
      </c>
    </row>
    <row r="12" spans="1:8">
      <c r="A12" s="4" t="s">
        <v>466</v>
      </c>
      <c r="B12" s="7" t="n">
        <v>1803</v>
      </c>
      <c r="C12" s="7" t="n">
        <v>6090</v>
      </c>
      <c r="D12" s="7" t="n">
        <v>20717</v>
      </c>
      <c r="E12" s="7" t="n">
        <v>0</v>
      </c>
      <c r="F12" s="7" t="n">
        <v>28610</v>
      </c>
      <c r="H12" s="7" t="n">
        <v>28610</v>
      </c>
    </row>
    <row r="13" spans="1:8">
      <c r="A13" s="4" t="s">
        <v>501</v>
      </c>
      <c r="B13" s="5" t="n">
        <v>1475461</v>
      </c>
      <c r="C13" s="5" t="n">
        <v>2435823</v>
      </c>
      <c r="D13" s="5" t="n">
        <v>493007</v>
      </c>
      <c r="E13" s="5" t="n">
        <v>404412</v>
      </c>
      <c r="F13" s="5" t="n">
        <v>4808703</v>
      </c>
      <c r="H13" s="5" t="n">
        <v>4808703</v>
      </c>
    </row>
    <row r="14" spans="1:8">
      <c r="A14" s="4" t="s">
        <v>467</v>
      </c>
    </row>
    <row r="15" spans="1:8">
      <c r="A15" s="3" t="s">
        <v>499</v>
      </c>
    </row>
    <row r="16" spans="1:8">
      <c r="A16" s="4" t="s">
        <v>500</v>
      </c>
      <c r="B16" s="7" t="n">
        <v>137500</v>
      </c>
      <c r="F16" s="7" t="n">
        <v>137500</v>
      </c>
    </row>
    <row r="17" spans="1:8">
      <c r="A17" s="4" t="s">
        <v>466</v>
      </c>
      <c r="B17" s="7" t="n">
        <v>2104</v>
      </c>
      <c r="F17" s="7" t="n">
        <v>2104</v>
      </c>
    </row>
    <row r="18" spans="1:8">
      <c r="A18" s="4" t="s">
        <v>501</v>
      </c>
      <c r="B18" s="5" t="n">
        <v>3716105</v>
      </c>
      <c r="F18" s="5" t="n">
        <v>3716105</v>
      </c>
    </row>
  </sheetData>
  <mergeCells count="3">
    <mergeCell ref="A1:A2"/>
    <mergeCell ref="B1:E1"/>
    <mergeCell ref="F1:G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s>
  <sheetData>
    <row r="1" spans="1:7">
      <c r="A1" s="1" t="s">
        <v>502</v>
      </c>
      <c r="B1" s="2" t="s">
        <v>503</v>
      </c>
      <c r="C1" s="2" t="s">
        <v>504</v>
      </c>
      <c r="D1" s="2" t="s">
        <v>280</v>
      </c>
      <c r="E1" s="2" t="s">
        <v>2</v>
      </c>
      <c r="F1" s="2" t="s">
        <v>26</v>
      </c>
      <c r="G1" s="2" t="s">
        <v>505</v>
      </c>
    </row>
    <row r="2" spans="1:7">
      <c r="A2" s="4" t="s">
        <v>66</v>
      </c>
    </row>
    <row r="3" spans="1:7">
      <c r="A3" s="3" t="s">
        <v>438</v>
      </c>
    </row>
    <row r="4" spans="1:7">
      <c r="A4" s="4" t="s">
        <v>80</v>
      </c>
      <c r="B4" s="5" t="n">
        <v>125000</v>
      </c>
      <c r="C4" s="5" t="n">
        <v>625000</v>
      </c>
      <c r="E4" s="5" t="n">
        <v>60756</v>
      </c>
      <c r="F4" s="5" t="n">
        <v>60756</v>
      </c>
      <c r="G4" s="5" t="n">
        <v>750000</v>
      </c>
    </row>
    <row r="5" spans="1:7">
      <c r="A5" s="4" t="s">
        <v>506</v>
      </c>
      <c r="G5" s="7" t="n">
        <v>8</v>
      </c>
    </row>
    <row r="6" spans="1:7">
      <c r="A6" s="4" t="s">
        <v>507</v>
      </c>
      <c r="E6" s="7" t="n">
        <v>6</v>
      </c>
      <c r="F6" s="7" t="n">
        <v>6</v>
      </c>
      <c r="G6" s="7" t="n">
        <v>6000000</v>
      </c>
    </row>
    <row r="7" spans="1:7">
      <c r="A7" s="4" t="s">
        <v>508</v>
      </c>
      <c r="E7" s="4" t="s">
        <v>469</v>
      </c>
    </row>
    <row r="8" spans="1:7">
      <c r="A8" s="4" t="s">
        <v>509</v>
      </c>
      <c r="E8" s="4" t="s">
        <v>339</v>
      </c>
    </row>
    <row r="9" spans="1:7">
      <c r="A9" s="4" t="s">
        <v>510</v>
      </c>
      <c r="E9" s="4" t="s">
        <v>511</v>
      </c>
    </row>
    <row r="10" spans="1:7">
      <c r="A10" s="4" t="s">
        <v>512</v>
      </c>
      <c r="E10" s="4" t="s">
        <v>511</v>
      </c>
    </row>
    <row r="11" spans="1:7">
      <c r="A11" s="4" t="s">
        <v>513</v>
      </c>
      <c r="E11" s="7" t="n">
        <v>232</v>
      </c>
    </row>
    <row r="12" spans="1:7">
      <c r="A12" s="4" t="s">
        <v>514</v>
      </c>
      <c r="E12" s="4" t="s">
        <v>312</v>
      </c>
    </row>
    <row r="13" spans="1:7">
      <c r="A13" s="4" t="s">
        <v>515</v>
      </c>
      <c r="E13" s="5" t="n">
        <v>1</v>
      </c>
    </row>
    <row r="14" spans="1:7">
      <c r="A14" s="4" t="s">
        <v>81</v>
      </c>
      <c r="E14" s="5" t="n">
        <v>60756</v>
      </c>
      <c r="F14" s="5" t="n">
        <v>60756</v>
      </c>
    </row>
    <row r="15" spans="1:7">
      <c r="A15" s="4" t="s">
        <v>516</v>
      </c>
      <c r="D15" s="5" t="n">
        <v>104785</v>
      </c>
    </row>
    <row r="16" spans="1:7">
      <c r="A16" s="4" t="s">
        <v>517</v>
      </c>
      <c r="E16" s="7" t="n">
        <v>325888</v>
      </c>
    </row>
    <row r="17" spans="1:7">
      <c r="A17" s="4" t="s">
        <v>518</v>
      </c>
    </row>
    <row r="18" spans="1:7">
      <c r="A18" s="3" t="s">
        <v>438</v>
      </c>
    </row>
    <row r="19" spans="1:7">
      <c r="A19" s="4" t="s">
        <v>519</v>
      </c>
      <c r="B19" s="5" t="n">
        <v>2187</v>
      </c>
      <c r="C19" s="5" t="n">
        <v>10938</v>
      </c>
      <c r="G19" s="5" t="n">
        <v>13125</v>
      </c>
    </row>
    <row r="20" spans="1:7">
      <c r="A20" s="4" t="s">
        <v>520</v>
      </c>
      <c r="B20" s="7" t="n">
        <v>1000000</v>
      </c>
      <c r="C20" s="7" t="n">
        <v>5000000</v>
      </c>
    </row>
    <row r="21" spans="1:7">
      <c r="A21" s="4" t="s">
        <v>521</v>
      </c>
    </row>
    <row r="22" spans="1:7">
      <c r="A22" s="3" t="s">
        <v>438</v>
      </c>
    </row>
    <row r="23" spans="1:7">
      <c r="A23" s="4" t="s">
        <v>81</v>
      </c>
      <c r="D23" s="5" t="n">
        <v>104785</v>
      </c>
    </row>
    <row r="24" spans="1:7">
      <c r="A24" s="4" t="s">
        <v>522</v>
      </c>
      <c r="D24" s="5" t="n">
        <v>17394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23</v>
      </c>
      <c r="B1" s="2" t="s">
        <v>524</v>
      </c>
      <c r="C1" s="2" t="s">
        <v>525</v>
      </c>
      <c r="D1" s="2" t="s">
        <v>526</v>
      </c>
      <c r="E1" s="2" t="s">
        <v>90</v>
      </c>
      <c r="F1" s="2" t="s">
        <v>399</v>
      </c>
      <c r="G1" s="2" t="s">
        <v>280</v>
      </c>
      <c r="H1" s="2" t="s">
        <v>2</v>
      </c>
      <c r="I1" s="2" t="s">
        <v>90</v>
      </c>
    </row>
    <row r="2" spans="1:9">
      <c r="A2" s="3" t="s">
        <v>438</v>
      </c>
    </row>
    <row r="3" spans="1:9">
      <c r="A3" s="4" t="s">
        <v>520</v>
      </c>
      <c r="E3" s="7" t="n">
        <v>4760000</v>
      </c>
      <c r="F3" s="7" t="n">
        <v>4100000</v>
      </c>
      <c r="G3" s="7" t="n">
        <v>150000</v>
      </c>
    </row>
    <row r="4" spans="1:9">
      <c r="A4" s="4" t="s">
        <v>80</v>
      </c>
      <c r="E4" s="5" t="n">
        <v>4760</v>
      </c>
      <c r="F4" s="5" t="n">
        <v>4100</v>
      </c>
      <c r="G4" s="5" t="n">
        <v>150</v>
      </c>
      <c r="I4" s="5" t="n">
        <v>4760</v>
      </c>
    </row>
    <row r="5" spans="1:9">
      <c r="A5" s="4" t="s">
        <v>527</v>
      </c>
      <c r="D5" s="4" t="s">
        <v>528</v>
      </c>
      <c r="H5" s="4" t="s">
        <v>469</v>
      </c>
    </row>
    <row r="6" spans="1:9">
      <c r="A6" s="4" t="s">
        <v>529</v>
      </c>
    </row>
    <row r="7" spans="1:9">
      <c r="A7" s="3" t="s">
        <v>438</v>
      </c>
    </row>
    <row r="8" spans="1:9">
      <c r="A8" s="4" t="s">
        <v>139</v>
      </c>
      <c r="D8" s="7" t="n">
        <v>20000000</v>
      </c>
    </row>
    <row r="9" spans="1:9">
      <c r="A9" s="4" t="s">
        <v>530</v>
      </c>
      <c r="B9" s="5" t="n">
        <v>15000</v>
      </c>
      <c r="C9" s="5" t="n">
        <v>1000</v>
      </c>
    </row>
    <row r="10" spans="1:9">
      <c r="A10" s="4" t="s">
        <v>520</v>
      </c>
      <c r="B10" s="7" t="n">
        <v>15000000</v>
      </c>
      <c r="C10" s="7" t="n">
        <v>1000000</v>
      </c>
      <c r="H10" s="7" t="n">
        <v>9010000</v>
      </c>
      <c r="I10" s="7" t="n">
        <v>9010000</v>
      </c>
    </row>
    <row r="11" spans="1:9">
      <c r="A11" s="4" t="s">
        <v>80</v>
      </c>
      <c r="E11" s="5" t="n">
        <v>9010</v>
      </c>
      <c r="H11" s="5" t="n">
        <v>9010</v>
      </c>
      <c r="I11" s="5" t="n">
        <v>9010</v>
      </c>
    </row>
    <row r="12" spans="1:9">
      <c r="A12" s="4" t="s">
        <v>531</v>
      </c>
      <c r="D12" s="9" t="n">
        <v>0.004</v>
      </c>
    </row>
    <row r="13" spans="1:9">
      <c r="A13" s="4" t="s">
        <v>532</v>
      </c>
    </row>
    <row r="14" spans="1:9">
      <c r="A14" s="3" t="s">
        <v>438</v>
      </c>
    </row>
    <row r="15" spans="1:9">
      <c r="A15" s="4" t="s">
        <v>533</v>
      </c>
      <c r="D15" s="7" t="n">
        <v>1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34</v>
      </c>
      <c r="B1" s="2" t="s">
        <v>524</v>
      </c>
      <c r="C1" s="2" t="s">
        <v>525</v>
      </c>
      <c r="D1" s="2" t="s">
        <v>90</v>
      </c>
      <c r="E1" s="2" t="s">
        <v>399</v>
      </c>
      <c r="F1" s="2" t="s">
        <v>280</v>
      </c>
      <c r="G1" s="2" t="s">
        <v>2</v>
      </c>
      <c r="H1" s="2" t="s">
        <v>90</v>
      </c>
    </row>
    <row r="2" spans="1:8">
      <c r="A2" s="3" t="s">
        <v>438</v>
      </c>
    </row>
    <row r="3" spans="1:8">
      <c r="A3" s="4" t="s">
        <v>535</v>
      </c>
      <c r="D3" s="5" t="n">
        <v>4760</v>
      </c>
      <c r="E3" s="5" t="n">
        <v>4100</v>
      </c>
      <c r="F3" s="5" t="n">
        <v>150</v>
      </c>
      <c r="H3" s="5" t="n">
        <v>4760</v>
      </c>
    </row>
    <row r="4" spans="1:8">
      <c r="A4" s="4" t="s">
        <v>536</v>
      </c>
      <c r="D4" s="7" t="n">
        <v>4760000</v>
      </c>
      <c r="E4" s="7" t="n">
        <v>4100000</v>
      </c>
      <c r="F4" s="7" t="n">
        <v>150000</v>
      </c>
    </row>
    <row r="5" spans="1:8">
      <c r="A5" s="4" t="s">
        <v>529</v>
      </c>
    </row>
    <row r="6" spans="1:8">
      <c r="A6" s="3" t="s">
        <v>438</v>
      </c>
    </row>
    <row r="7" spans="1:8">
      <c r="A7" s="4" t="s">
        <v>535</v>
      </c>
      <c r="D7" s="5" t="n">
        <v>9010</v>
      </c>
      <c r="G7" s="5" t="n">
        <v>9010</v>
      </c>
      <c r="H7" s="5" t="n">
        <v>9010</v>
      </c>
    </row>
    <row r="8" spans="1:8">
      <c r="A8" s="4" t="s">
        <v>536</v>
      </c>
      <c r="B8" s="7" t="n">
        <v>15000000</v>
      </c>
      <c r="C8" s="7" t="n">
        <v>1000000</v>
      </c>
      <c r="G8" s="7" t="n">
        <v>9010000</v>
      </c>
      <c r="H8" s="7" t="n">
        <v>901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s>
  <sheetData>
    <row r="1" spans="1:5">
      <c r="A1" s="1" t="s">
        <v>537</v>
      </c>
      <c r="B1" s="2" t="s">
        <v>89</v>
      </c>
      <c r="E1" s="2" t="s">
        <v>538</v>
      </c>
    </row>
    <row r="2" spans="1:5">
      <c r="B2" s="2" t="s">
        <v>379</v>
      </c>
      <c r="C2" s="2" t="s">
        <v>90</v>
      </c>
      <c r="D2" s="2" t="s">
        <v>399</v>
      </c>
      <c r="E2" s="2" t="s">
        <v>379</v>
      </c>
    </row>
    <row r="3" spans="1:5">
      <c r="A3" s="3" t="s">
        <v>438</v>
      </c>
    </row>
    <row r="4" spans="1:5">
      <c r="A4" s="4" t="s">
        <v>539</v>
      </c>
      <c r="B4" s="5" t="n">
        <v>2810</v>
      </c>
      <c r="C4" s="5" t="n">
        <v>3000</v>
      </c>
      <c r="D4" s="5" t="n">
        <v>3200</v>
      </c>
      <c r="E4" s="5" t="n">
        <v>9010</v>
      </c>
    </row>
    <row r="5" spans="1:5">
      <c r="A5" s="4" t="s">
        <v>540</v>
      </c>
      <c r="B5" s="7" t="n">
        <v>2810</v>
      </c>
      <c r="C5" s="7" t="n">
        <v>3000</v>
      </c>
      <c r="D5" s="7" t="n">
        <v>3200</v>
      </c>
      <c r="E5" s="7" t="n">
        <v>9010</v>
      </c>
    </row>
    <row r="6" spans="1:5">
      <c r="A6" s="4" t="s">
        <v>541</v>
      </c>
      <c r="B6" s="5" t="n">
        <v>702500</v>
      </c>
      <c r="C6" s="5" t="n">
        <v>750000</v>
      </c>
      <c r="D6" s="5" t="n">
        <v>800000</v>
      </c>
      <c r="E6" s="5" t="n">
        <v>22525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34"/>
    <col customWidth="1" max="5" min="5" width="20"/>
    <col customWidth="1" max="6" min="6" width="30"/>
  </cols>
  <sheetData>
    <row r="1" spans="1:6">
      <c r="A1" s="1" t="s">
        <v>542</v>
      </c>
      <c r="B1" s="2" t="s">
        <v>543</v>
      </c>
      <c r="C1" s="2" t="s">
        <v>544</v>
      </c>
      <c r="D1" s="2" t="s">
        <v>545</v>
      </c>
      <c r="E1" s="2" t="s">
        <v>546</v>
      </c>
      <c r="F1" s="2" t="s">
        <v>547</v>
      </c>
    </row>
    <row r="2" spans="1:6">
      <c r="A2" s="3" t="s">
        <v>438</v>
      </c>
    </row>
    <row r="3" spans="1:6">
      <c r="A3" s="4" t="s">
        <v>548</v>
      </c>
      <c r="B3" s="13" t="n">
        <v>0.001</v>
      </c>
    </row>
    <row r="4" spans="1:6">
      <c r="A4" s="4" t="s">
        <v>73</v>
      </c>
      <c r="D4" s="5" t="n">
        <v>29538241</v>
      </c>
      <c r="E4" s="5" t="n">
        <v>19000000</v>
      </c>
      <c r="F4" s="5" t="n">
        <v>9606598</v>
      </c>
    </row>
    <row r="5" spans="1:6">
      <c r="A5" s="4" t="s">
        <v>74</v>
      </c>
      <c r="D5" s="5" t="n">
        <v>29538241</v>
      </c>
      <c r="E5" s="5" t="n">
        <v>19000000</v>
      </c>
      <c r="F5" s="5" t="n">
        <v>9606598</v>
      </c>
    </row>
    <row r="6" spans="1:6">
      <c r="A6" s="4" t="s">
        <v>72</v>
      </c>
      <c r="D6" s="5" t="n">
        <v>20000000000</v>
      </c>
      <c r="E6" s="5" t="n">
        <v>20000000000</v>
      </c>
      <c r="F6" s="5" t="n">
        <v>20000000000</v>
      </c>
    </row>
    <row r="7" spans="1:6">
      <c r="A7" s="4" t="s">
        <v>549</v>
      </c>
      <c r="B7" s="4" t="s">
        <v>312</v>
      </c>
    </row>
    <row r="8" spans="1:6">
      <c r="A8" s="4" t="s">
        <v>550</v>
      </c>
      <c r="D8" s="8" t="n">
        <v>0.0001</v>
      </c>
      <c r="F8" s="8" t="n">
        <v>0.0001</v>
      </c>
    </row>
    <row r="9" spans="1:6">
      <c r="A9" s="4" t="s">
        <v>551</v>
      </c>
      <c r="D9" s="5" t="n">
        <v>1</v>
      </c>
    </row>
    <row r="10" spans="1:6">
      <c r="A10" s="4" t="s">
        <v>552</v>
      </c>
    </row>
    <row r="11" spans="1:6">
      <c r="A11" s="3" t="s">
        <v>438</v>
      </c>
    </row>
    <row r="12" spans="1:6">
      <c r="A12" s="4" t="s">
        <v>553</v>
      </c>
      <c r="C12" s="10" t="n">
        <v>0.01</v>
      </c>
    </row>
    <row r="13" spans="1:6">
      <c r="A13" s="4" t="s">
        <v>554</v>
      </c>
    </row>
    <row r="14" spans="1:6">
      <c r="A14" s="3" t="s">
        <v>438</v>
      </c>
    </row>
    <row r="15" spans="1:6">
      <c r="A15" s="4" t="s">
        <v>553</v>
      </c>
      <c r="C15" s="13" t="n">
        <v>0.00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55</v>
      </c>
      <c r="B1" s="2" t="s">
        <v>2</v>
      </c>
      <c r="C1" s="2" t="s">
        <v>26</v>
      </c>
    </row>
    <row r="2" spans="1:3">
      <c r="A2" s="4" t="s">
        <v>66</v>
      </c>
    </row>
    <row r="3" spans="1:3">
      <c r="A3" s="3" t="s">
        <v>438</v>
      </c>
    </row>
    <row r="4" spans="1:3">
      <c r="A4" s="4" t="s">
        <v>79</v>
      </c>
      <c r="B4" s="5" t="n">
        <v>750000</v>
      </c>
      <c r="C4" s="5" t="n">
        <v>750000</v>
      </c>
    </row>
    <row r="5" spans="1:3">
      <c r="A5" s="4" t="s">
        <v>78</v>
      </c>
      <c r="B5" s="8" t="n">
        <v>0.0001</v>
      </c>
      <c r="C5" s="8" t="n">
        <v>0.0001</v>
      </c>
    </row>
    <row r="6" spans="1:3">
      <c r="A6" s="4" t="s">
        <v>81</v>
      </c>
      <c r="B6" s="5" t="n">
        <v>60756</v>
      </c>
      <c r="C6" s="5" t="n">
        <v>60756</v>
      </c>
    </row>
    <row r="7" spans="1:3">
      <c r="A7" s="4" t="s">
        <v>63</v>
      </c>
    </row>
    <row r="8" spans="1:3">
      <c r="A8" s="3" t="s">
        <v>438</v>
      </c>
    </row>
    <row r="9" spans="1:3">
      <c r="A9" s="4" t="s">
        <v>77</v>
      </c>
      <c r="B9" s="5" t="n">
        <v>0</v>
      </c>
      <c r="C9" s="5" t="n">
        <v>281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90</v>
      </c>
    </row>
    <row r="3" spans="1:3">
      <c r="A3" s="3" t="s">
        <v>112</v>
      </c>
    </row>
    <row r="4" spans="1:3">
      <c r="A4" s="4" t="s">
        <v>113</v>
      </c>
      <c r="B4" s="7" t="n">
        <v>-7580493</v>
      </c>
      <c r="C4" s="7" t="n">
        <v>-12649291</v>
      </c>
    </row>
    <row r="5" spans="1:3">
      <c r="A5" s="3" t="s">
        <v>114</v>
      </c>
    </row>
    <row r="6" spans="1:3">
      <c r="A6" s="4" t="s">
        <v>98</v>
      </c>
      <c r="B6" s="5" t="n">
        <v>289324</v>
      </c>
      <c r="C6" s="5" t="n">
        <v>1012185</v>
      </c>
    </row>
    <row r="7" spans="1:3">
      <c r="A7" s="4" t="s">
        <v>115</v>
      </c>
      <c r="B7" s="5" t="n">
        <v>24822</v>
      </c>
      <c r="C7" s="5" t="n">
        <v>108717</v>
      </c>
    </row>
    <row r="8" spans="1:3">
      <c r="A8" s="4" t="s">
        <v>103</v>
      </c>
      <c r="B8" s="5" t="n">
        <v>0</v>
      </c>
      <c r="C8" s="5" t="n">
        <v>335739</v>
      </c>
    </row>
    <row r="9" spans="1:3">
      <c r="A9" s="4" t="s">
        <v>116</v>
      </c>
      <c r="B9" s="5" t="n">
        <v>-14000</v>
      </c>
      <c r="C9" s="5" t="n">
        <v>-1199606</v>
      </c>
    </row>
    <row r="10" spans="1:3">
      <c r="A10" s="4" t="s">
        <v>117</v>
      </c>
      <c r="B10" s="5" t="n">
        <v>21750</v>
      </c>
      <c r="C10" s="5" t="n">
        <v>73018</v>
      </c>
    </row>
    <row r="11" spans="1:3">
      <c r="A11" s="4" t="s">
        <v>118</v>
      </c>
      <c r="B11" s="5" t="n">
        <v>935190</v>
      </c>
      <c r="C11" s="5" t="n">
        <v>1273087</v>
      </c>
    </row>
    <row r="12" spans="1:3">
      <c r="A12" s="4" t="s">
        <v>119</v>
      </c>
      <c r="B12" s="5" t="n">
        <v>3690823</v>
      </c>
      <c r="C12" s="5" t="n">
        <v>3656430</v>
      </c>
    </row>
    <row r="13" spans="1:3">
      <c r="A13" s="4" t="s">
        <v>120</v>
      </c>
      <c r="B13" s="5" t="n">
        <v>-8868</v>
      </c>
      <c r="C13" s="5" t="n">
        <v>514</v>
      </c>
    </row>
    <row r="14" spans="1:3">
      <c r="A14" s="4" t="s">
        <v>121</v>
      </c>
      <c r="B14" s="5" t="n">
        <v>0</v>
      </c>
      <c r="C14" s="5" t="n">
        <v>-339481</v>
      </c>
    </row>
    <row r="15" spans="1:3">
      <c r="A15" s="4" t="s">
        <v>122</v>
      </c>
      <c r="B15" s="5" t="n">
        <v>0</v>
      </c>
      <c r="C15" s="5" t="n">
        <v>363758</v>
      </c>
    </row>
    <row r="16" spans="1:3">
      <c r="A16" s="4" t="s">
        <v>123</v>
      </c>
      <c r="B16" s="5" t="n">
        <v>59153</v>
      </c>
      <c r="C16" s="5" t="n">
        <v>0</v>
      </c>
    </row>
    <row r="17" spans="1:3">
      <c r="A17" s="4" t="s">
        <v>124</v>
      </c>
      <c r="B17" s="5" t="n">
        <v>-9702</v>
      </c>
      <c r="C17" s="5" t="n">
        <v>-71355</v>
      </c>
    </row>
    <row r="18" spans="1:3">
      <c r="A18" s="4" t="s">
        <v>125</v>
      </c>
      <c r="B18" s="5" t="n">
        <v>-2599870</v>
      </c>
      <c r="C18" s="5" t="n">
        <v>-3753466</v>
      </c>
    </row>
    <row r="19" spans="1:3">
      <c r="A19" s="4" t="s">
        <v>126</v>
      </c>
      <c r="B19" s="5" t="n">
        <v>0</v>
      </c>
      <c r="C19" s="5" t="n">
        <v>635514</v>
      </c>
    </row>
    <row r="20" spans="1:3">
      <c r="A20" s="3" t="s">
        <v>127</v>
      </c>
    </row>
    <row r="21" spans="1:3">
      <c r="A21" s="4" t="s">
        <v>128</v>
      </c>
      <c r="B21" s="5" t="n">
        <v>-16340</v>
      </c>
      <c r="C21" s="5" t="n">
        <v>545481</v>
      </c>
    </row>
    <row r="22" spans="1:3">
      <c r="A22" s="4" t="s">
        <v>129</v>
      </c>
      <c r="B22" s="5" t="n">
        <v>68759</v>
      </c>
      <c r="C22" s="5" t="n">
        <v>1139001</v>
      </c>
    </row>
    <row r="23" spans="1:3">
      <c r="A23" s="4" t="s">
        <v>31</v>
      </c>
      <c r="B23" s="5" t="n">
        <v>247919</v>
      </c>
      <c r="C23" s="5" t="n">
        <v>493008</v>
      </c>
    </row>
    <row r="24" spans="1:3">
      <c r="A24" s="4" t="s">
        <v>42</v>
      </c>
      <c r="B24" s="5" t="n">
        <v>965175</v>
      </c>
      <c r="C24" s="5" t="n">
        <v>-1469670</v>
      </c>
    </row>
    <row r="25" spans="1:3">
      <c r="A25" s="4" t="s">
        <v>130</v>
      </c>
      <c r="B25" s="5" t="n">
        <v>-2827</v>
      </c>
      <c r="C25" s="5" t="n">
        <v>-13287</v>
      </c>
    </row>
    <row r="26" spans="1:3">
      <c r="A26" s="4" t="s">
        <v>44</v>
      </c>
      <c r="B26" s="5" t="n">
        <v>885788</v>
      </c>
      <c r="C26" s="5" t="n">
        <v>-850316</v>
      </c>
    </row>
    <row r="27" spans="1:3">
      <c r="A27" s="4" t="s">
        <v>131</v>
      </c>
      <c r="B27" s="5" t="n">
        <v>-3043397</v>
      </c>
      <c r="C27" s="5" t="n">
        <v>-10710020</v>
      </c>
    </row>
    <row r="28" spans="1:3">
      <c r="A28" s="3" t="s">
        <v>132</v>
      </c>
    </row>
    <row r="29" spans="1:3">
      <c r="A29" s="4" t="s">
        <v>133</v>
      </c>
      <c r="B29" s="5" t="n">
        <v>14000</v>
      </c>
      <c r="C29" s="5" t="n">
        <v>150000</v>
      </c>
    </row>
    <row r="30" spans="1:3">
      <c r="A30" s="4" t="s">
        <v>134</v>
      </c>
      <c r="B30" s="5" t="n">
        <v>0</v>
      </c>
      <c r="C30" s="5" t="n">
        <v>-6402</v>
      </c>
    </row>
    <row r="31" spans="1:3">
      <c r="A31" s="4" t="s">
        <v>135</v>
      </c>
      <c r="B31" s="5" t="n">
        <v>-9705</v>
      </c>
      <c r="C31" s="5" t="n">
        <v>-50898</v>
      </c>
    </row>
    <row r="32" spans="1:3">
      <c r="A32" s="4" t="s">
        <v>136</v>
      </c>
      <c r="B32" s="5" t="n">
        <v>4295</v>
      </c>
      <c r="C32" s="5" t="n">
        <v>92700</v>
      </c>
    </row>
    <row r="33" spans="1:3">
      <c r="A33" s="3" t="s">
        <v>137</v>
      </c>
    </row>
    <row r="34" spans="1:3">
      <c r="A34" s="4" t="s">
        <v>138</v>
      </c>
      <c r="B34" s="5" t="n">
        <v>3102500</v>
      </c>
      <c r="C34" s="5" t="n">
        <v>4365000</v>
      </c>
    </row>
    <row r="35" spans="1:3">
      <c r="A35" s="4" t="s">
        <v>139</v>
      </c>
      <c r="B35" s="5" t="n">
        <v>0</v>
      </c>
      <c r="C35" s="5" t="n">
        <v>9010000</v>
      </c>
    </row>
    <row r="36" spans="1:3">
      <c r="A36" s="4" t="s">
        <v>140</v>
      </c>
      <c r="B36" s="5" t="n">
        <v>-5500</v>
      </c>
      <c r="C36" s="5" t="n">
        <v>-20000</v>
      </c>
    </row>
    <row r="37" spans="1:3">
      <c r="A37" s="4" t="s">
        <v>141</v>
      </c>
      <c r="B37" s="5" t="n">
        <v>-89686</v>
      </c>
      <c r="C37" s="5" t="n">
        <v>-1785597</v>
      </c>
    </row>
    <row r="38" spans="1:3">
      <c r="A38" s="4" t="s">
        <v>142</v>
      </c>
      <c r="B38" s="5" t="n">
        <v>3007314</v>
      </c>
      <c r="C38" s="5" t="n">
        <v>11569403</v>
      </c>
    </row>
    <row r="39" spans="1:3">
      <c r="A39" s="4" t="s">
        <v>143</v>
      </c>
      <c r="B39" s="5" t="n">
        <v>-31788</v>
      </c>
      <c r="C39" s="5" t="n">
        <v>952083</v>
      </c>
    </row>
    <row r="40" spans="1:3">
      <c r="A40" s="4" t="s">
        <v>144</v>
      </c>
      <c r="B40" s="5" t="n">
        <v>89618</v>
      </c>
      <c r="C40" s="5" t="n">
        <v>130946</v>
      </c>
    </row>
    <row r="41" spans="1:3">
      <c r="A41" s="4" t="s">
        <v>145</v>
      </c>
      <c r="B41" s="5" t="n">
        <v>57830</v>
      </c>
      <c r="C41" s="5" t="n">
        <v>1083029</v>
      </c>
    </row>
    <row r="42" spans="1:3">
      <c r="A42" s="3" t="s">
        <v>146</v>
      </c>
    </row>
    <row r="43" spans="1:3">
      <c r="A43" s="4" t="s">
        <v>147</v>
      </c>
      <c r="B43" s="5" t="n">
        <v>308542</v>
      </c>
      <c r="C43" s="5" t="n">
        <v>1120350</v>
      </c>
    </row>
    <row r="44" spans="1:3">
      <c r="A44" s="4" t="s">
        <v>148</v>
      </c>
      <c r="B44" s="5" t="n">
        <v>0</v>
      </c>
      <c r="C44" s="5" t="n">
        <v>0</v>
      </c>
    </row>
    <row r="45" spans="1:3">
      <c r="A45" s="3" t="s">
        <v>149</v>
      </c>
    </row>
    <row r="46" spans="1:3">
      <c r="A46" s="4" t="s">
        <v>150</v>
      </c>
      <c r="B46" s="5" t="n">
        <v>5843954</v>
      </c>
      <c r="C46" s="5" t="n">
        <v>10914988</v>
      </c>
    </row>
    <row r="47" spans="1:3">
      <c r="A47" s="4" t="s">
        <v>151</v>
      </c>
      <c r="B47" s="5" t="n">
        <v>140355</v>
      </c>
      <c r="C47" s="5" t="n">
        <v>104199</v>
      </c>
    </row>
    <row r="48" spans="1:3">
      <c r="A48" s="4" t="s">
        <v>152</v>
      </c>
      <c r="B48" s="5" t="n">
        <v>2736724</v>
      </c>
      <c r="C48" s="5" t="n">
        <v>0</v>
      </c>
    </row>
    <row r="49" spans="1:3">
      <c r="A49" s="4" t="s">
        <v>153</v>
      </c>
      <c r="B49" s="5" t="n">
        <v>0</v>
      </c>
      <c r="C49" s="5" t="n">
        <v>257152</v>
      </c>
    </row>
    <row r="50" spans="1:3">
      <c r="A50" s="4" t="s">
        <v>154</v>
      </c>
      <c r="B50" s="5" t="n">
        <v>308041</v>
      </c>
      <c r="C50" s="5" t="n">
        <v>1637260</v>
      </c>
    </row>
    <row r="51" spans="1:3">
      <c r="A51" s="4" t="s">
        <v>155</v>
      </c>
      <c r="B51" s="5" t="n">
        <v>25000</v>
      </c>
      <c r="C51" s="5" t="n">
        <v>2500</v>
      </c>
    </row>
    <row r="52" spans="1:3">
      <c r="A52" s="4" t="s">
        <v>156</v>
      </c>
      <c r="B52" s="5" t="n">
        <v>0</v>
      </c>
      <c r="C52" s="5" t="n">
        <v>1031726</v>
      </c>
    </row>
    <row r="53" spans="1:3">
      <c r="A53" s="4" t="s">
        <v>157</v>
      </c>
      <c r="B53" s="5" t="n">
        <v>511871</v>
      </c>
      <c r="C53" s="5" t="n">
        <v>0</v>
      </c>
    </row>
    <row r="54" spans="1:3">
      <c r="A54" s="4" t="s">
        <v>158</v>
      </c>
      <c r="B54" s="7" t="n">
        <v>0</v>
      </c>
      <c r="C54" s="7" t="n">
        <v>6375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0"/>
    <col customWidth="1" max="2" min="2" width="20"/>
    <col customWidth="1" max="3" min="3" width="38"/>
    <col customWidth="1" max="4" min="4" width="20"/>
  </cols>
  <sheetData>
    <row r="1" spans="1:4">
      <c r="A1" s="1" t="s">
        <v>556</v>
      </c>
      <c r="B1" s="2" t="s">
        <v>557</v>
      </c>
      <c r="C1" s="2" t="s">
        <v>558</v>
      </c>
      <c r="D1" s="2" t="s">
        <v>559</v>
      </c>
    </row>
    <row r="2" spans="1:4">
      <c r="A2" s="3" t="s">
        <v>560</v>
      </c>
    </row>
    <row r="3" spans="1:4">
      <c r="A3" s="4" t="s">
        <v>561</v>
      </c>
      <c r="C3" s="5" t="n">
        <v>3</v>
      </c>
    </row>
    <row r="4" spans="1:4">
      <c r="A4" s="4" t="s">
        <v>562</v>
      </c>
      <c r="B4" s="5" t="n">
        <v>0</v>
      </c>
      <c r="C4" s="5" t="n">
        <v>700000</v>
      </c>
      <c r="D4" s="5" t="n">
        <v>0</v>
      </c>
    </row>
    <row r="5" spans="1:4">
      <c r="A5" s="4" t="s">
        <v>563</v>
      </c>
      <c r="C5" s="4" t="s">
        <v>322</v>
      </c>
    </row>
    <row r="6" spans="1:4">
      <c r="A6" s="4" t="s">
        <v>564</v>
      </c>
    </row>
    <row r="7" spans="1:4">
      <c r="A7" s="3" t="s">
        <v>560</v>
      </c>
    </row>
    <row r="8" spans="1:4">
      <c r="A8" s="4" t="s">
        <v>562</v>
      </c>
      <c r="C8" s="5" t="n">
        <v>250000</v>
      </c>
    </row>
    <row r="9" spans="1:4">
      <c r="A9" s="4" t="s">
        <v>565</v>
      </c>
      <c r="C9" s="7" t="n">
        <v>4</v>
      </c>
    </row>
    <row r="10" spans="1:4">
      <c r="A10" s="4" t="s">
        <v>566</v>
      </c>
    </row>
    <row r="11" spans="1:4">
      <c r="A11" s="3" t="s">
        <v>560</v>
      </c>
    </row>
    <row r="12" spans="1:4">
      <c r="A12" s="4" t="s">
        <v>562</v>
      </c>
      <c r="C12" s="5" t="n">
        <v>250000</v>
      </c>
    </row>
    <row r="13" spans="1:4">
      <c r="A13" s="4" t="s">
        <v>565</v>
      </c>
      <c r="C13" s="7" t="n">
        <v>3</v>
      </c>
    </row>
    <row r="14" spans="1:4">
      <c r="A14" s="4" t="s">
        <v>567</v>
      </c>
    </row>
    <row r="15" spans="1:4">
      <c r="A15" s="3" t="s">
        <v>560</v>
      </c>
    </row>
    <row r="16" spans="1:4">
      <c r="A16" s="4" t="s">
        <v>562</v>
      </c>
      <c r="C16" s="5" t="n">
        <v>200000</v>
      </c>
    </row>
    <row r="17" spans="1:4">
      <c r="A17" s="4" t="s">
        <v>565</v>
      </c>
      <c r="C17" s="12" t="n">
        <v>1.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5"/>
    <col customWidth="1" max="2" min="2" width="15"/>
    <col customWidth="1" max="3" min="3" width="16"/>
  </cols>
  <sheetData>
    <row r="1" spans="1:3">
      <c r="A1" s="1" t="s">
        <v>568</v>
      </c>
      <c r="B1" s="2" t="s">
        <v>1</v>
      </c>
      <c r="C1" s="2" t="s">
        <v>498</v>
      </c>
    </row>
    <row r="2" spans="1:3">
      <c r="B2" s="2" t="s">
        <v>2</v>
      </c>
      <c r="C2" s="2" t="s">
        <v>26</v>
      </c>
    </row>
    <row r="3" spans="1:3">
      <c r="A3" s="3" t="s">
        <v>569</v>
      </c>
    </row>
    <row r="4" spans="1:3">
      <c r="A4" s="4" t="s">
        <v>570</v>
      </c>
      <c r="B4" s="5" t="n">
        <v>700000</v>
      </c>
      <c r="C4" s="5" t="n">
        <v>0</v>
      </c>
    </row>
    <row r="5" spans="1:3">
      <c r="A5" s="4" t="s">
        <v>571</v>
      </c>
      <c r="B5" s="5" t="n">
        <v>0</v>
      </c>
      <c r="C5" s="5" t="n">
        <v>700000</v>
      </c>
    </row>
    <row r="6" spans="1:3">
      <c r="A6" s="4" t="s">
        <v>572</v>
      </c>
      <c r="B6" s="5" t="n">
        <v>0</v>
      </c>
      <c r="C6" s="5" t="n">
        <v>0</v>
      </c>
    </row>
    <row r="7" spans="1:3">
      <c r="A7" s="4" t="s">
        <v>573</v>
      </c>
      <c r="B7" s="5" t="n">
        <v>-700000</v>
      </c>
      <c r="C7" s="5" t="n">
        <v>0</v>
      </c>
    </row>
    <row r="8" spans="1:3">
      <c r="A8" s="4" t="s">
        <v>574</v>
      </c>
      <c r="B8" s="5" t="n">
        <v>0</v>
      </c>
      <c r="C8" s="5" t="n">
        <v>700000</v>
      </c>
    </row>
    <row r="9" spans="1:3">
      <c r="A9" s="4" t="s">
        <v>575</v>
      </c>
      <c r="B9" s="5" t="n">
        <v>0</v>
      </c>
    </row>
    <row r="10" spans="1:3">
      <c r="A10" s="3" t="s">
        <v>576</v>
      </c>
    </row>
    <row r="11" spans="1:3">
      <c r="A11" s="4" t="s">
        <v>577</v>
      </c>
      <c r="B11" s="11" t="n">
        <v>3.01</v>
      </c>
      <c r="C11" s="7" t="n">
        <v>0</v>
      </c>
    </row>
    <row r="12" spans="1:3">
      <c r="A12" s="4" t="s">
        <v>578</v>
      </c>
      <c r="B12" s="5" t="n">
        <v>0</v>
      </c>
      <c r="C12" s="10" t="n">
        <v>3.01</v>
      </c>
    </row>
    <row r="13" spans="1:3">
      <c r="A13" s="4" t="s">
        <v>579</v>
      </c>
      <c r="B13" s="5" t="n">
        <v>0</v>
      </c>
      <c r="C13" s="5" t="n">
        <v>0</v>
      </c>
    </row>
    <row r="14" spans="1:3">
      <c r="A14" s="4" t="s">
        <v>580</v>
      </c>
      <c r="B14" s="10" t="n">
        <v>3.01</v>
      </c>
      <c r="C14" s="5" t="n">
        <v>0</v>
      </c>
    </row>
    <row r="15" spans="1:3">
      <c r="A15" s="4" t="s">
        <v>581</v>
      </c>
      <c r="B15" s="5" t="n">
        <v>0</v>
      </c>
      <c r="C15" s="11" t="n">
        <v>3.01</v>
      </c>
    </row>
    <row r="16" spans="1:3">
      <c r="A16" s="4" t="s">
        <v>582</v>
      </c>
      <c r="B16" s="7"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3</v>
      </c>
      <c r="B1" s="2" t="s">
        <v>1</v>
      </c>
    </row>
    <row r="2" spans="1:3">
      <c r="B2" s="2" t="s">
        <v>2</v>
      </c>
      <c r="C2" s="2" t="s">
        <v>90</v>
      </c>
    </row>
    <row r="3" spans="1:3">
      <c r="A3" s="3" t="s">
        <v>584</v>
      </c>
    </row>
    <row r="4" spans="1:3">
      <c r="A4" s="4" t="s">
        <v>585</v>
      </c>
      <c r="B4" s="7" t="n">
        <v>24822</v>
      </c>
      <c r="C4" s="7" t="n">
        <v>108718</v>
      </c>
    </row>
    <row r="5" spans="1:3">
      <c r="A5" s="4" t="s">
        <v>586</v>
      </c>
    </row>
    <row r="6" spans="1:3">
      <c r="A6" s="3" t="s">
        <v>584</v>
      </c>
    </row>
    <row r="7" spans="1:3">
      <c r="A7" s="4" t="s">
        <v>585</v>
      </c>
      <c r="B7" s="5" t="n">
        <v>24822</v>
      </c>
      <c r="C7" s="5" t="n">
        <v>82388</v>
      </c>
    </row>
    <row r="8" spans="1:3">
      <c r="A8" s="4" t="s">
        <v>587</v>
      </c>
    </row>
    <row r="9" spans="1:3">
      <c r="A9" s="3" t="s">
        <v>584</v>
      </c>
    </row>
    <row r="10" spans="1:3">
      <c r="A10" s="4" t="s">
        <v>585</v>
      </c>
      <c r="B10" s="5" t="n">
        <v>0</v>
      </c>
      <c r="C10" s="5" t="n">
        <v>26330</v>
      </c>
    </row>
    <row r="11" spans="1:3">
      <c r="A11" s="4" t="s">
        <v>588</v>
      </c>
    </row>
    <row r="12" spans="1:3">
      <c r="A12" s="3" t="s">
        <v>584</v>
      </c>
    </row>
    <row r="13" spans="1:3">
      <c r="A13" s="4" t="s">
        <v>585</v>
      </c>
      <c r="B13" s="5" t="n">
        <v>642</v>
      </c>
      <c r="C13" s="5" t="n">
        <v>17555</v>
      </c>
    </row>
    <row r="14" spans="1:3">
      <c r="A14" s="4" t="s">
        <v>589</v>
      </c>
    </row>
    <row r="15" spans="1:3">
      <c r="A15" s="3" t="s">
        <v>584</v>
      </c>
    </row>
    <row r="16" spans="1:3">
      <c r="A16" s="4" t="s">
        <v>585</v>
      </c>
      <c r="B16" s="7" t="n">
        <v>24180</v>
      </c>
      <c r="C16" s="7" t="n">
        <v>9116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7"/>
    <col customWidth="1" max="3" min="3" width="14"/>
  </cols>
  <sheetData>
    <row r="1" spans="1:3">
      <c r="A1" s="1" t="s">
        <v>590</v>
      </c>
      <c r="B1" s="2" t="s">
        <v>1</v>
      </c>
    </row>
    <row r="2" spans="1:3">
      <c r="B2" s="2" t="s">
        <v>2</v>
      </c>
      <c r="C2" s="2" t="s">
        <v>90</v>
      </c>
    </row>
    <row r="3" spans="1:3">
      <c r="A3" s="3" t="s">
        <v>591</v>
      </c>
    </row>
    <row r="4" spans="1:3">
      <c r="A4" s="4" t="s">
        <v>592</v>
      </c>
      <c r="B4" s="7" t="n">
        <v>24822</v>
      </c>
      <c r="C4" s="7" t="n">
        <v>108718</v>
      </c>
    </row>
    <row r="5" spans="1:3">
      <c r="A5" s="4" t="s">
        <v>586</v>
      </c>
    </row>
    <row r="6" spans="1:3">
      <c r="A6" s="3" t="s">
        <v>591</v>
      </c>
    </row>
    <row r="7" spans="1:3">
      <c r="A7" s="4" t="s">
        <v>592</v>
      </c>
      <c r="B7" s="5" t="n">
        <v>24822</v>
      </c>
      <c r="C7" s="5" t="n">
        <v>82388</v>
      </c>
    </row>
    <row r="8" spans="1:3">
      <c r="A8" s="4" t="s">
        <v>593</v>
      </c>
      <c r="B8" s="7" t="n">
        <v>13000</v>
      </c>
    </row>
    <row r="9" spans="1:3">
      <c r="A9" s="4" t="s">
        <v>594</v>
      </c>
      <c r="B9" s="4" t="s">
        <v>595</v>
      </c>
    </row>
    <row r="10" spans="1:3">
      <c r="A10" s="4" t="s">
        <v>596</v>
      </c>
      <c r="B10" s="5" t="n">
        <v>15</v>
      </c>
    </row>
    <row r="11" spans="1:3">
      <c r="A11" s="4" t="s">
        <v>597</v>
      </c>
      <c r="B11" s="5" t="n">
        <v>51</v>
      </c>
    </row>
    <row r="12" spans="1:3">
      <c r="A12" s="4" t="s">
        <v>587</v>
      </c>
    </row>
    <row r="13" spans="1:3">
      <c r="A13" s="3" t="s">
        <v>591</v>
      </c>
    </row>
    <row r="14" spans="1:3">
      <c r="A14" s="4" t="s">
        <v>592</v>
      </c>
      <c r="B14" s="7" t="n">
        <v>0</v>
      </c>
      <c r="C14" s="7" t="n">
        <v>26330</v>
      </c>
    </row>
    <row r="15" spans="1:3">
      <c r="A15" s="4" t="s">
        <v>597</v>
      </c>
      <c r="B15" s="5" t="n">
        <v>51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31"/>
    <col customWidth="1" max="5" min="5" width="21"/>
    <col customWidth="1" max="6" min="6" width="31"/>
    <col customWidth="1" max="7" min="7" width="21"/>
    <col customWidth="1" max="8" min="8" width="21"/>
  </cols>
  <sheetData>
    <row r="1" spans="1:8">
      <c r="A1" s="1" t="s">
        <v>598</v>
      </c>
      <c r="B1" s="2" t="s">
        <v>599</v>
      </c>
      <c r="C1" s="2" t="s">
        <v>600</v>
      </c>
      <c r="D1" s="2" t="s">
        <v>601</v>
      </c>
      <c r="E1" s="2" t="s">
        <v>602</v>
      </c>
      <c r="F1" s="2" t="s">
        <v>603</v>
      </c>
      <c r="G1" s="2" t="s">
        <v>254</v>
      </c>
      <c r="H1" s="2" t="s">
        <v>308</v>
      </c>
    </row>
    <row r="2" spans="1:8">
      <c r="A2" s="3" t="s">
        <v>604</v>
      </c>
    </row>
    <row r="3" spans="1:8">
      <c r="A3" s="4" t="s">
        <v>284</v>
      </c>
      <c r="G3" s="7" t="n">
        <v>5434042</v>
      </c>
      <c r="H3" s="7" t="n">
        <v>5461819</v>
      </c>
    </row>
    <row r="4" spans="1:8">
      <c r="A4" s="4" t="s">
        <v>605</v>
      </c>
    </row>
    <row r="5" spans="1:8">
      <c r="A5" s="3" t="s">
        <v>604</v>
      </c>
    </row>
    <row r="6" spans="1:8">
      <c r="A6" s="4" t="s">
        <v>317</v>
      </c>
      <c r="D6" s="7" t="n">
        <v>150000</v>
      </c>
      <c r="F6" s="7" t="n">
        <v>150000</v>
      </c>
    </row>
    <row r="7" spans="1:8">
      <c r="A7" s="4" t="s">
        <v>138</v>
      </c>
      <c r="D7" s="7" t="n">
        <v>125000</v>
      </c>
      <c r="F7" s="7" t="n">
        <v>125000</v>
      </c>
    </row>
    <row r="8" spans="1:8">
      <c r="A8" s="4" t="s">
        <v>262</v>
      </c>
      <c r="D8" s="4" t="s">
        <v>323</v>
      </c>
      <c r="F8" s="4" t="s">
        <v>323</v>
      </c>
    </row>
    <row r="9" spans="1:8">
      <c r="A9" s="4" t="s">
        <v>471</v>
      </c>
      <c r="F9" s="4" t="s">
        <v>606</v>
      </c>
    </row>
    <row r="10" spans="1:8">
      <c r="A10" s="4" t="s">
        <v>320</v>
      </c>
      <c r="D10" s="11" t="n">
        <v>0.2</v>
      </c>
      <c r="F10" s="11" t="n">
        <v>0.2</v>
      </c>
    </row>
    <row r="11" spans="1:8">
      <c r="A11" s="4" t="s">
        <v>341</v>
      </c>
      <c r="D11" s="4" t="s">
        <v>607</v>
      </c>
      <c r="F11" s="4" t="s">
        <v>607</v>
      </c>
    </row>
    <row r="12" spans="1:8">
      <c r="A12" s="4" t="s">
        <v>270</v>
      </c>
      <c r="D12" s="4" t="s">
        <v>271</v>
      </c>
      <c r="F12" s="4" t="s">
        <v>271</v>
      </c>
    </row>
    <row r="13" spans="1:8">
      <c r="A13" s="4" t="s">
        <v>321</v>
      </c>
      <c r="D13" s="4" t="s">
        <v>608</v>
      </c>
      <c r="F13" s="4" t="s">
        <v>608</v>
      </c>
    </row>
    <row r="14" spans="1:8">
      <c r="A14" s="4" t="s">
        <v>609</v>
      </c>
    </row>
    <row r="15" spans="1:8">
      <c r="A15" s="3" t="s">
        <v>604</v>
      </c>
    </row>
    <row r="16" spans="1:8">
      <c r="A16" s="4" t="s">
        <v>317</v>
      </c>
      <c r="C16" s="7" t="n">
        <v>1220000</v>
      </c>
    </row>
    <row r="17" spans="1:8">
      <c r="A17" s="4" t="s">
        <v>138</v>
      </c>
      <c r="B17" s="7" t="n">
        <v>200000</v>
      </c>
    </row>
    <row r="18" spans="1:8">
      <c r="A18" s="4" t="s">
        <v>610</v>
      </c>
      <c r="B18" s="5" t="n">
        <v>8</v>
      </c>
    </row>
    <row r="19" spans="1:8">
      <c r="A19" s="4" t="s">
        <v>284</v>
      </c>
      <c r="B19" s="7" t="n">
        <v>800000</v>
      </c>
    </row>
    <row r="20" spans="1:8">
      <c r="A20" s="4" t="s">
        <v>262</v>
      </c>
      <c r="C20" s="4" t="s">
        <v>339</v>
      </c>
    </row>
    <row r="21" spans="1:8">
      <c r="A21" s="4" t="s">
        <v>471</v>
      </c>
      <c r="C21" s="4" t="s">
        <v>361</v>
      </c>
    </row>
    <row r="22" spans="1:8">
      <c r="A22" s="4" t="s">
        <v>341</v>
      </c>
      <c r="C22" s="4" t="s">
        <v>342</v>
      </c>
    </row>
    <row r="23" spans="1:8">
      <c r="A23" s="4" t="s">
        <v>270</v>
      </c>
      <c r="C23" s="4" t="s">
        <v>344</v>
      </c>
    </row>
    <row r="24" spans="1:8">
      <c r="A24" s="4" t="s">
        <v>321</v>
      </c>
      <c r="C24" s="4" t="s">
        <v>338</v>
      </c>
    </row>
    <row r="25" spans="1:8">
      <c r="A25" s="4" t="s">
        <v>611</v>
      </c>
    </row>
    <row r="26" spans="1:8">
      <c r="A26" s="3" t="s">
        <v>604</v>
      </c>
    </row>
    <row r="27" spans="1:8">
      <c r="A27" s="4" t="s">
        <v>317</v>
      </c>
      <c r="E27" s="7" t="n">
        <v>42500</v>
      </c>
    </row>
    <row r="28" spans="1:8">
      <c r="A28" s="4" t="s">
        <v>138</v>
      </c>
      <c r="E28" s="7" t="n">
        <v>42500</v>
      </c>
    </row>
    <row r="29" spans="1:8">
      <c r="A29" s="4" t="s">
        <v>262</v>
      </c>
      <c r="E29" s="4" t="s">
        <v>469</v>
      </c>
    </row>
    <row r="30" spans="1:8">
      <c r="A30" s="4" t="s">
        <v>471</v>
      </c>
      <c r="E30" s="4" t="s">
        <v>361</v>
      </c>
    </row>
    <row r="31" spans="1:8">
      <c r="A31" s="4" t="s">
        <v>341</v>
      </c>
      <c r="E31" s="4" t="s">
        <v>470</v>
      </c>
    </row>
    <row r="32" spans="1:8">
      <c r="A32" s="4" t="s">
        <v>270</v>
      </c>
      <c r="E32" s="4" t="s">
        <v>344</v>
      </c>
    </row>
    <row r="33" spans="1:8">
      <c r="A33" s="4" t="s">
        <v>321</v>
      </c>
      <c r="E33" s="4" t="s">
        <v>338</v>
      </c>
    </row>
    <row r="34" spans="1:8">
      <c r="A34" s="4" t="s">
        <v>612</v>
      </c>
    </row>
    <row r="35" spans="1:8">
      <c r="A35" s="3" t="s">
        <v>604</v>
      </c>
    </row>
    <row r="36" spans="1:8">
      <c r="A36" s="4" t="s">
        <v>138</v>
      </c>
      <c r="B36" s="7" t="n">
        <v>8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0</v>
      </c>
    </row>
    <row r="4" spans="1:2">
      <c r="A4" s="4" t="s">
        <v>162</v>
      </c>
      <c r="B4" s="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9T14:22:46Z</dcterms:created>
  <dcterms:modified xmlns:dcterms="http://purl.org/dc/terms/" xmlns:xsi="http://www.w3.org/2001/XMLSchema-instance" xsi:type="dcterms:W3CDTF">2018-11-19T14:22:46Z</dcterms:modified>
</cp:coreProperties>
</file>